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Credit Faciliti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Equity Compensation" sheetId="14" state="visible" r:id="rId14"/>
    <sheet xmlns:r="http://schemas.openxmlformats.org/officeDocument/2006/relationships" name="Segment Information" sheetId="15" state="visible" r:id="rId15"/>
    <sheet xmlns:r="http://schemas.openxmlformats.org/officeDocument/2006/relationships" name="Accounting Policies (Policy)" sheetId="16" state="visible" r:id="rId16"/>
    <sheet xmlns:r="http://schemas.openxmlformats.org/officeDocument/2006/relationships" name="Revenue (Tables)" sheetId="17" state="visible" r:id="rId17"/>
    <sheet xmlns:r="http://schemas.openxmlformats.org/officeDocument/2006/relationships" name="Credit Facilities (Tables)" sheetId="18" state="visible" r:id="rId18"/>
    <sheet xmlns:r="http://schemas.openxmlformats.org/officeDocument/2006/relationships" name="Earnings Per Share (Tables)" sheetId="19" state="visible" r:id="rId19"/>
    <sheet xmlns:r="http://schemas.openxmlformats.org/officeDocument/2006/relationships" name="Equity Compensation (Tables)" sheetId="20" state="visible" r:id="rId20"/>
    <sheet xmlns:r="http://schemas.openxmlformats.org/officeDocument/2006/relationships" name="Segment Information (Tables)" sheetId="21" state="visible" r:id="rId21"/>
    <sheet xmlns:r="http://schemas.openxmlformats.org/officeDocument/2006/relationships" name="Accounting Policies (Details)" sheetId="22" state="visible" r:id="rId22"/>
    <sheet xmlns:r="http://schemas.openxmlformats.org/officeDocument/2006/relationships" name="Revenue (Narrative) (Details)" sheetId="23" state="visible" r:id="rId23"/>
    <sheet xmlns:r="http://schemas.openxmlformats.org/officeDocument/2006/relationships" name="Revenue (Disaggregation of Reve" sheetId="24" state="visible" r:id="rId24"/>
    <sheet xmlns:r="http://schemas.openxmlformats.org/officeDocument/2006/relationships" name="Revenue (Disaggregation of Re_2" sheetId="25" state="visible" r:id="rId25"/>
    <sheet xmlns:r="http://schemas.openxmlformats.org/officeDocument/2006/relationships" name="Credit Facilities (Narrative) (" sheetId="26" state="visible" r:id="rId26"/>
    <sheet xmlns:r="http://schemas.openxmlformats.org/officeDocument/2006/relationships" name="Credit Facilities (Details)" sheetId="27" state="visible" r:id="rId27"/>
    <sheet xmlns:r="http://schemas.openxmlformats.org/officeDocument/2006/relationships" name="Income Taxes (Details)" sheetId="28" state="visible" r:id="rId28"/>
    <sheet xmlns:r="http://schemas.openxmlformats.org/officeDocument/2006/relationships" name="Commitments And Contingencies (" sheetId="29" state="visible" r:id="rId29"/>
    <sheet xmlns:r="http://schemas.openxmlformats.org/officeDocument/2006/relationships" name="Earnings Per Share (Basic And D" sheetId="30" state="visible" r:id="rId30"/>
    <sheet xmlns:r="http://schemas.openxmlformats.org/officeDocument/2006/relationships" name="Equity Compensation (Narrative)" sheetId="31" state="visible" r:id="rId31"/>
    <sheet xmlns:r="http://schemas.openxmlformats.org/officeDocument/2006/relationships" name="Equity Compensation (Equity Com" sheetId="32" state="visible" r:id="rId32"/>
    <sheet xmlns:r="http://schemas.openxmlformats.org/officeDocument/2006/relationships" name="Equity Compensation (Schedule o" sheetId="33" state="visible" r:id="rId33"/>
    <sheet xmlns:r="http://schemas.openxmlformats.org/officeDocument/2006/relationships" name="Equity Compensation (Schedule_2" sheetId="34" state="visible" r:id="rId34"/>
    <sheet xmlns:r="http://schemas.openxmlformats.org/officeDocument/2006/relationships" name="Equity Compensation (Schedule_3" sheetId="35" state="visible" r:id="rId35"/>
    <sheet xmlns:r="http://schemas.openxmlformats.org/officeDocument/2006/relationships" name="Segment Information (Narratives" sheetId="36" state="visible" r:id="rId36"/>
    <sheet xmlns:r="http://schemas.openxmlformats.org/officeDocument/2006/relationships" name="Segment Information (Summary Of" sheetId="37" state="visible" r:id="rId37"/>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8</t>
  </si>
  <si>
    <t>Oct. 22, 2018</t>
  </si>
  <si>
    <t>Document And Entity Information [Abstract]</t>
  </si>
  <si>
    <t>Document Type</t>
  </si>
  <si>
    <t>10-Q</t>
  </si>
  <si>
    <t>Amendment Flag</t>
  </si>
  <si>
    <t>false</t>
  </si>
  <si>
    <t>Document Period Start Date</t>
  </si>
  <si>
    <t>Jan. 1,
		2018</t>
  </si>
  <si>
    <t>Document Period End Date</t>
  </si>
  <si>
    <t>Sep. 30,
		2018</t>
  </si>
  <si>
    <t>Document Fiscal Year Focus</t>
  </si>
  <si>
    <t>Document Fiscal Period Focus</t>
  </si>
  <si>
    <t>Q3</t>
  </si>
  <si>
    <t>Entity Registrant Name</t>
  </si>
  <si>
    <t>WERNER ENTERPRIS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Income - USD ($) shares in Thousands, $ in Thousands</t>
  </si>
  <si>
    <t>3 Months Ended</t>
  </si>
  <si>
    <t>Sep. 30, 2017</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expense (income)</t>
  </si>
  <si>
    <t>Income before income taxes</t>
  </si>
  <si>
    <t>Income taxes</t>
  </si>
  <si>
    <t>Net income</t>
  </si>
  <si>
    <t>Earnings per share:</t>
  </si>
  <si>
    <t>Basic</t>
  </si>
  <si>
    <t>Diluted</t>
  </si>
  <si>
    <t>Dividends declared per share</t>
  </si>
  <si>
    <t>Weighted-average common shares outstanding:</t>
  </si>
  <si>
    <t>Consolidated Statements Of Comprehensive Income - USD ($) $ in Thousands</t>
  </si>
  <si>
    <t>Other comprehensive income (loss):</t>
  </si>
  <si>
    <t>Foreign currency translation adjustments</t>
  </si>
  <si>
    <t>Change in fair value of interest rate swap</t>
  </si>
  <si>
    <t>Other comprehensive income (loss)</t>
  </si>
  <si>
    <t>Comprehensive income</t>
  </si>
  <si>
    <t>Consolidated Condensed Balance Sheets - USD ($) $ in Thousands</t>
  </si>
  <si>
    <t>Dec. 31, 2017</t>
  </si>
  <si>
    <t>Current assets:</t>
  </si>
  <si>
    <t>Cash and cash equivalents</t>
  </si>
  <si>
    <t>Accounts receivable, trade, less allowance of $8,750 and $8,250, respectively</t>
  </si>
  <si>
    <t>Other receivables</t>
  </si>
  <si>
    <t>Inventories and supplies</t>
  </si>
  <si>
    <t>Prepaid taxes, licenses and permits</t>
  </si>
  <si>
    <t>Other current assets</t>
  </si>
  <si>
    <t>Total current assets</t>
  </si>
  <si>
    <t>Property and equipment</t>
  </si>
  <si>
    <t>Less – accumulated depreciation</t>
  </si>
  <si>
    <t>Property and equipment, net</t>
  </si>
  <si>
    <t>Other non-current assets</t>
  </si>
  <si>
    <t>Total assets</t>
  </si>
  <si>
    <t>Current liabilities:</t>
  </si>
  <si>
    <t>Checks issued in excess of cash balanc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ar value, 200,000,000 shares authorized; 80,533,536 shares issued; 71,194,303 and 72,409,222 shares outstanding, respectively</t>
  </si>
  <si>
    <t>Paid-in capital</t>
  </si>
  <si>
    <t>Retained earnings</t>
  </si>
  <si>
    <t>Accumulated other comprehensive loss</t>
  </si>
  <si>
    <t>Treasury stock, at cost; 9,339,233 and 8,124,314 shares, respectively</t>
  </si>
  <si>
    <t>Total stockholders’ equity</t>
  </si>
  <si>
    <t>Total liabilities and stockholders’ equity</t>
  </si>
  <si>
    <t>Consolidated Condens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Issuance of notes receivable</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Net cash used in financing activities</t>
  </si>
  <si>
    <t>Effect of exchange rate fluctuations on cash</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t>
  </si>
  <si>
    <t>Supplemental schedule of non-cash investing activities:</t>
  </si>
  <si>
    <t>Notes receivable issued upon sale of property and equipment</t>
  </si>
  <si>
    <t>Property and equipment acquired included in accounts payable</t>
  </si>
  <si>
    <t>Property and equipment disposed included in other receivables</t>
  </si>
  <si>
    <t>Consolidated Statements Of Cash Flows (Parenthetical) - USD ($) $ in Thousands</t>
  </si>
  <si>
    <t>Reconciliation of cash, cash equivalents and restricted cash</t>
  </si>
  <si>
    <t>Restricted cash included in Other current assets</t>
  </si>
  <si>
    <t>Cash, cash equivalents and restricted cash</t>
  </si>
  <si>
    <t>Accounting Policies</t>
  </si>
  <si>
    <t>Accounting Policies [Abstract]</t>
  </si>
  <si>
    <t>Accounting Policies New Accounting Pronouncements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Company adopted ASU 2014-09 and related amendments, which is also known as Accounting Standards Codification (“ASC”) Topic 606, as of January 1, 2018 using the modified retrospective transition method. We expect the impact of the adoption of the new standard to be immaterial to our net income on an ongoing basis. See Note 2 - Revenue for additional adoption information, the updated accounting policy for revenue recognition, and disclosures required by ASC Topic 606. In August 2016, the FASB issued ASU No. 2016-15, “Statement of Cash Flows (Topic 230): Classification of Certain Cash Receipts and Cash Payments,” which addresses eight specific cash flow issues with the objective of reducing the existing diversity in practice. The Company adopted ASU No. 2016-15 as of January 1, 2018. Upon adoption, this update had no effect on our consolidated financial position, results of operations or cash flows. In November 2016, the FASB issued ASU No. 2016-18, “Statement of Cash Flows (Topic 230): Restricted Cash,” which requires an entity to include in its cash and cash-equivalent balances in the statement of cash flows those amounts that are deemed to be restricted cash and restricted cash equivalents. The Company adopted ASU No. 2016-18 as of January 1, 2018, using the required retrospective adoption method. The adoption of this standard impacted the consolidated statements of cash flows by increasing beginning and ending cash to include the restricted balance of our like-kind exchange account and removing from operating activities the change in such balance, which resulted in a $6.3 million increase to cash flow from operations for the nine months ended September 30, 2017 . In May 2017, the FASB issued ASU No. 2017-09, “Compensation - Stock Compensation (Topic 718): Scope of Modification Accounting,” which provides guidance about which changes to the terms or conditions of a share-based payment award require an entity to apply modification accounting. The Company adopted ASU No. 2017-09 as of January 1, 2018 on a prospective basis. Upon adoption, this update had no effect on our consolidated financial position, results of operations or cash flows. Accounting Standards Updates Not Yet Effective In February 2016, the FASB issued ASU No. 2016-02, “Leases,” to increase transparency and comparability by recognizing a right-of-use asset and a lease liability on the balance sheet and disclosing key information about leasing arrangements. The provisions of this update and additional guidance in subsequent ASUs will become effective for us beginning January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currently intend to adopt the standard using this optional transition method. We continue to assess the contractual arrangements that may qualify as a lease under the new standard and to evaluate the impact of adopting ASU No. 2016-02 on our consolidated financial position, results of operations and cash flows.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provisions of this update are effective for fiscal years beginning after December 15, 2018. We are evaluating the impact of adopting ASU No. 2017-12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provisions of this update are effective for fiscal years beginning after December 15, 2018. We are evaluating the impact of adopting ASU No. 2018-02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Although we are evaluating the impact of adopting ASU No. 2018-13 on our financial position, results of operations and cash flows, we do not expect a material effect upon adoption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We are evaluating the impact of adopting ASU No. 2018-15 on our financial position, results of operations and cash flows.</t>
  </si>
  <si>
    <t>Revenue</t>
  </si>
  <si>
    <t>Revenue from Contract with Customer [Abstract]</t>
  </si>
  <si>
    <t>Revenue from Contracts with Customers</t>
  </si>
  <si>
    <t xml:space="preserve"> Revenue Adoption of ASC Topic 606, “Revenue from Contracts with Customers” On January 1, 2018, the Company adopted ASC Topic 606 using the modified retrospective method. Results for periods beginning January 1, 2018 and later are presented under ASC Topic 606, while prior period amounts are not adjusted and continue to be reported in accordance with the Company’s historical accounting policy for revenue recognition. We recorded a $2.0 million net increase to the opening balance of retained earnings as of January 1, 2018, for the cumulative impact of adopting the new guidance. The impact primarily related to the change in accounting for shipments in transit as of December 31, 2017. ASC Topic 606 requires us to recognize revenue and related direct costs over time as the shipment is being delivered. Prior to adopting the new guidance, we recognized revenue and related direct costs when the shipment was delivered. Under the modified retrospective method of adoption, we are required to disclose the impact to our financial statements had we continued to follow our accounting policies under the previous revenue recognition guidance. Had we continued to recognize revenues and direct costs upon delivery, our operating revenues and operating expenses for the three months ended September 30, 2018 would have been been lower by approximately $2.2 million and $1.5 million , respectively, and for the nine months ended September 30, 2018 , would have been lower by approximately $3.2 million and $1.9 million , respectively. Additionally, under ASC Topic 606, we recorded a $3.6 million and $10.7 million reduction of revenues for the three and nine months ended September 30, 2018 , respectively, related to our driver training schools that would have been reported as bad debt expense prior to the new standard.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Nine Months Ended 2018 2017 2018 2017 Truckload Transportation Services $ 484,782 $ 407,566 $ 1,386,615 $ 1,196,071 Werner Logistics 129,422 104,568 380,854 305,225 Inter-segment eliminations (208 ) (104 ) (878 ) (720 ) Transportation services 613,996 512,030 1,766,591 1,500,576 Other revenues 15,739 16,613 44,958 48,796 Total revenues $ 629,735 $ 528,643 $ 1,811,549 $ 1,549,372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18 2017 2018 2017 United States $ 548,885 $ 454,611 $ 1,577,189 $ 1,341,667 Mexico 61,028 54,587 177,180 155,903 Other 19,822 19,445 57,180 51,802 Total revenues $ 629,735 $ 528,643 $ 1,811,549 $ 1,549,372 Transportation Services We generate nearly all of our revenues by transporting truckload freight shipments for our customers. Transportation services are carried out by our Truckload Transportation Services (“Truckload”) segment and our Werner Logistics (“Logistics”) segment. The Truckload segment utilizes company-owned and independent contractor trucks to deliver shipments, while the Logistics segment uses third-party capacity providers. The Company generates revenue from billings for transportation services under contracts with customers, generally on a rate per mile or per shipment, based on origin and destination of the shipment. The Company’s performance obligation arises when it receives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The Company often provides additional or ancillary services as part of the shipment (such as loading/unloading and stops in transit) which are not distinct or are not material in the context of the contract; therefore the revenue for these services is recognized with the freight transaction price. The average transit time to complete a shipment is approximately 3 days.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The Company uses distance shipped (for the Truckload segment) and transit time (for the Logistics segment) to measure progress and the amount of revenue recognized over time, as the customer simultaneously receives and consumes the benefit. Determining a measure of progress requires us to make judgments that affect the timing of revenue recognized. The Company has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During the first nine months of 2018, revenue recognized from performance obligations related to prior periods (for example, due to changes in transaction price) was not material. Other Revenues Other revenues include revenues from our driver training schools, transportation-related activities such as third-party equipment maintenance and equipment leasing, and other business activities. These revenues are generally recognized over time and accounted for 2% of our total revenue in the first nine months of 2018. Revenues from our driver training schools require us to make judgments regarding price concessions in determining the amount of revenue to recognize. Contract Balances and Accounts Receivable A receivable is an unconditional right to consideration and is recognized when shipments have been completed and the related performance obligation has been fully satisfied. At September 30, 2018 and December 31, 2017 , the accounts receivable, net, balance was $324.9 million and $304.2 million , respectively. Contract assets represent a conditional right to consideration in exchange for goods or services, and are transferred to receivables when the rights become unconditional. At September 30, 2018 , the balance of contract assets was $11.0 million , and the balance was $7.8 million at January 1, 2018, after adopting ASC Topic 606. The Company has recognized contract assets within the other current assets financial statement caption on the balance sheet. These contract assets are considered current assets as they will be settled in less than 12 months. Contract liabilities represent advance consideration received from customers, and are recognized as revenue over time as the related performance obligation is satisfied. At September 30, 2018 and December 31, 2017 , the balance of contract liabilities was $2.9 million and $2.1 million , respectively. The amount of revenue recognized in the first nine months of 2018 that was included in the December 31, 2017 contract liability balance was $2.1 million . The Company has recognized contract liabilities within the accounts payable and other current liabilities financial statement captions on the balance sheet. These contract liabilities are considered current liabilities as they will be settled in less than 12 months. Performance Obligations We have elected to apply the practical expedient in ASC Topic 606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t>
  </si>
  <si>
    <t>Credit Facilities</t>
  </si>
  <si>
    <t>Line of Credit Facility [Abstract]</t>
  </si>
  <si>
    <t>Credit Facilities As of September 30, 2018 , we had unsecured committed credit facilities with three banks as well as a term commitment with one of these banks. We had with Wells Fargo Bank, N.A., a $100.0 million credit facility which will expire on July 12, 2020 , and a $75.0 million term commitment with principal due and payable on September 15, 2019 . We had an unsecured line of credit of $75.0 million with U.S. Bank, N.A., which will expire on July 13, 2020 . We also had a $75.0 million credit facility with BMO Harris Bank, N.A., which will expire on March 5, 2020 . Borrowings under these credit facilities and term note bear variable interest based on the London Interbank Offered Rate (“LIBOR”). As of September 30, 2018 , and December 31, 2017 , our outstanding debt totaled $125.0 million and $75.0 million , respectively. We had $75.0 million outstanding under the term commitment at a variable rate of 2.76% as of September 30, 2018 , which is effectively fixed at 2.5% with an interest rate swap agreement, and we had an additional $50.0 million outstanding under the credit facilities at a variable interest rate of 2.68% . The $325.0 million of borrowing capacity under our credit facilities at September 30, 2018 , is further reduced by $31.3 million in stand-by letters of credit under which we are obligated. Each of the debt agreements includes, among other things, financial covenants requiring us (i) not to exceed a maximum ratio of total debt to total capitalization and/or (ii) not to exceed a maximum ratio of total funded debt to earnings before interest, income taxes, depreciation and amortization (as such terms are defined in each credit facility). At September 30, 2018 , we were in compliance with these covenants. At September 30, 2018 , the aggregate future maturities of long-term debt by year are as follows (in thousands): 2018 $ — 2019 75,000 2020 50,000 2021 — 2022 — Total $ 125,000 The carrying amounts of our long-term debt approximate fair value due to the duration of the notes and the variable interest rates.</t>
  </si>
  <si>
    <t>Income Taxes</t>
  </si>
  <si>
    <t>Income Tax Disclosure [Abstract]</t>
  </si>
  <si>
    <t>Income Taxes We accrued interest expense of $26 thousand and $39 thousand during the three-month periods ended September 30, 2018 and September 30, 2017 , respectively, and $79 thousand and $142 thousand during the nine -month periods ended September 30, 2018 and September 30, 2017 , respectively, excluding the reversal of accrued interest related to adjustments for the remeasurement of uncertain tax positions. Our total gross liability for unrecognized tax benefits at September 30, 2018 , is $2.4 million . If recognized, $1.9 million of unrecognized tax benefits would impact our effective tax rate. Interest of $0.3 million has been reflected as a component of the total liability. We expect no significant increases or decreases for uncertain tax positions during the next twelve months. The Tax Cuts and Jobs Act of 2017 (the “Tax Act”) was enacted on December 22, 2017, and lowered the federal corporate income tax rate to 21% from 35% effective January 1, 2018. The Company recognized the provisional tax impact related to the revaluation of deferred income tax assets and liabilities in accordance with SEC Staff Accounting Bulletin No. 118 and included the amount in its consolidated financial statements for the year ended December 31, 2017. The ultimate impact may differ from the provisional amount due to, among other things, additional analysis, change in interpretations and assumptions the Company has made, and additional regulatory guidance that may be issued. During the three and nine months ended September 30, 2018 , we did not make any adjustments to the provisional amounts recorded as of December 31, 2017. The accounting is expected to be completed during fourth quarter 2018. We file U.S. federal income tax returns, as well as income tax returns in various states and several foreign jurisdictions. The years 2015 through 2017 are open for examination by the Internal Revenue Service (“IRS”), and various years are open for examination by state and foreign tax authorities. State and foreign jurisdictional statutes of limitations generally range from three to four years.</t>
  </si>
  <si>
    <t>Commitments And Contingencies</t>
  </si>
  <si>
    <t>Commitments and Contingencies Disclosure [Abstract]</t>
  </si>
  <si>
    <t>Commitments and Contingencies</t>
  </si>
  <si>
    <t>Commitments and Contingencies As of September 30, 2018 , we have committed to property and equipment purchases of approximately $100.4 million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n accident between a Werner tractor-trailer and a passenger vehicle. The accident happened on December 30, 2014, near Odessa, Texas. A Werner driver was westbound on Interstate 20. A pickup truck, driven by Zaragoza Salinas, was eastbound on Interstate 20. The Salinas pickup lost control in the eastbound lanes, traveled into and through the grassy interstate median, and directly into the path of the Werner unit. The pickup had spun prior to impact, so that the bed of the pickup first struck the front of the Werner tractor. As a result of the accident, four passengers in the pickup sustained varying injuries. Tragically, a 7 year-old boy died, and his 12 year-old sister suffered catastrophic brain injuries. The children’s mother and their 14 year-old brother were also injured. Werner’s driver did not receive a citation, and the investigating officers placed no blame on the Werner driver. The Werner driver was traveling well below the posted speed limit, did not lose control of his tractor-trailer, and even brought the unit to a controlled stop after the impact. Despite these facts, the jury entered a verdict against the Company. On July 30, 2018, the court entered a final judgment against Werner for $92 million ,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s accrued $14.0 million of pre-tax insurance and claims expense (including interest and legal fees) in its financial statements during 2018. Under the terms of the Company’s insurance policies, the Company is the primary obligor of the verdict awarded to the family, and as such, the Company has recorded a $79.2 million receivable from its third-party insurance providers in other non-current assets and a corresponding liability of the same amount in the long-term portion of insurance and claims accruals in the unaudited consolidated condensed balance sheets as of September 30, 2018, and such amounts are treated as non-cash operating activities in the unaudited consolidated statement of cash flows for the nine months ended September 30, 2018. The Company is pursuing an appeal of this verdict. No assurances can be given regarding the outcome of any such appeal. We are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student driver training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has awarded $0.5 million to the plaintiffs for attorney fees and costs. As of September 30, 2018 , we had accrued for the jury’s award, attorney fees and costs in the short break matter and had not accrued for the sleeper berth matter. Plaintiffs have appealed the post-verdict amounts awarded by the trial court for fees, costs and liquidated damages.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si>
  <si>
    <t>Earnings Per Share</t>
  </si>
  <si>
    <t>Earnings Per Share [Abstract]</t>
  </si>
  <si>
    <t>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 presented. The computation of basic and diluted earnings per share is shown below (in thousands, except per share amounts). Three Months Ended Nine Months Ended 2018 2017 2018 2017 Net income $ 47,514 $ 22,517 $ 113,585 $ 61,755 Weighted average common shares outstanding 71,436 72,298 72,001 72,239 Dilutive effect of stock-based awards 316 303 299 278 Shares used in computing diluted earnings per share 71,752 72,601 72,300 72,517 Basic earnings per share $ 0.67 $ 0.31 $ 1.58 $ 0.85 Diluted earnings per share $ 0.66 $ 0.31 $ 1.57 $ 0.85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Equity Compensation [Abstract]</t>
  </si>
  <si>
    <t>Equity Compensatio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September 30, 2018 , there were 7,086,915 shares available for granting additional awards. Equity compensation expense is included in salaries, wages and benefits within the Consolidated Statements of Income. As of September 30, 2018 , the total unrecognized compensation cost related to non-vested equity compensation awards was approximately $11.1 million and is expected to be recognized over a weighted average period of 2.0 years . The following table summarizes the equity compensation expense and related income tax benefit recognized in the Consolidated Statements of Income (in thousands): Three Months Ended Nine Months Ended 2018 2017 2018 2017 Stock options: Pre-tax compensation expense $ — $ 2 $ — $ 5 Tax benefit — 1 — 2 Stock option expense, net of tax $ — $ 1 $ — $ 3 Restricted awards: Pre-tax compensation expense $ 1,028 $ 941 $ 3,091 $ 2,440 Tax benefit 262 367 788 952 Restricted stock expense, net of tax $ 766 $ 574 $ 2,303 $ 1,488 Performance awards: Pre-tax compensation expense $ 992 $ 308 $ 2,319 $ 897 Tax benefit 253 120 591 350 Performance award expense, net of tax $ 739 $ 188 $ 1,728 $ 547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8 . Stock Options Stock options are granted at prices equal to the market value of the common stock on the date the option award is granted. Option awards currently outstanding become exercisable in installments from 24 to 72 months after the date of grant. The options are exercisable over a period not to exceed ten years, one day from the date of grant. The following table summarizes stock option activity for the nine months ended September 30, 2018 : Number of Options (in thousands) Weighted Average Exercise Price ($) Weighted Average Remaining Contractual Term (Years) Aggregate Intrinsic Value (in thousands) Outstanding at beginning of period 33 $ 19.69 Granted — — Exercised (24 ) 19.94 Forfeited — — Expired — — Outstanding at end of period 9 19.02 1.17 $ 147 Exercisable at end of period 9 19.02 1.17 $ 147 We did not grant any stock options during the nine -month periods ended September 30, 2018 and September 30, 2017 . The fair value of stock option grants is estimated using a Black-Scholes valuation model. The total intrinsic value of stock options exercised was $484 thousand and $1.6 million for the nine -month periods ended September 30, 2018 and September 30, 2017 , respectively.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nine months ended September 30, 2018 : Number of Restricted Awards (in thousands) Weighted Average Grant Date Fair Value ($) Nonvested at beginning of period 273 $ 27.69 Granted 125 37.42 Vested (22 ) 26.81 Forfeited (10 ) 29.05 Nonvested at end of period 366 31.03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nine -month period ended September 30, 2018 was $793 thousand , and for the nine -month period ended September 30, 2017 was $467 thousand . We withheld shares based on the closing stock price on the vesting date to settle the employees’ statutory obligation for the applicable income and other employment taxes. The shares withheld to satisfy the tax withholding obligations a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nine months ended September 30, 2018 : Number of Performance Awards (in thousands) Weighted Average Grant Date Fair Value ($) Nonvested at beginning of period 158 $ 27.20 Granted 84 37.48 Vested (35 ) 27.07 Forfeited — — Nonvested at end of period 207 28.30 The 2018 performance awards are earned based upon the level of attainment by the Company of specified performance objectives related to cumulative diluted earnings per share for the two-year period from January 1, 2018 to December 31, 2019. Shares earned based on cumulative diluted earnings per share may be capped based on absolute total shareholder return during the three-year period ended December 31, 2020. The 2018 performance awards will vest in one installment on the third anniversary from the grant dat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performance awards that vested during the nine -month periods ended September 30, 2018 and September 30, 2017 was $1.3 million and $1.0 million , respectively. We withhold shares based on the closing stock price on the vesting date to settle the employees’ statutory obligation for the applicable income and other employment taxes. The shares withheld to satisfy the tax withholding obligations are recorded as treasury stock.</t>
  </si>
  <si>
    <t>Segment Information</t>
  </si>
  <si>
    <t>Segment Reporting [Abstract]</t>
  </si>
  <si>
    <t>Segment Information We have two reportable segments – Truckload Transportation Services (“Truckload”) and Werner Logistics. The Truckload segment consists of three operating units, Dedicated, One-Way Truckload and Temperature Controlle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i) the expedited (“Expedited”) fleet provides time-sensitive truckload services utilizing driver teams; and (iii) the regional short-haul (“Regional”) fleet provides comparable truckload van service within geographic regions across the United States. Temperature Controlled provides truckload services for temperature sensitive products over irregular routes utilizing temperature-controlled trailers. Revenues for the Truckload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five operating units that provide non-trucking services to our customers. These five Werner Logistic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iv) Werner Global Logistics international (“WGL”) provides complete management of global shipments from origin to destination using a combination of air, ocean, truck and rail transportation modes; and (v) Werner Final Mile (“Final Mile”) offers home and business deliveries of large or heavy items using third-party agents with two associates operating a liftgate straight truck.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Three Months Ended Nine Months Ended 2018 2017 2018 2017 Revenues Truckload Transportation Services $ 484,782 $ 407,566 $ 1,386,615 $ 1,196,071 Werner Logistics 129,422 104,568 380,854 305,225 Other 15,107 16,020 42,788 47,257 Corporate 632 593 2,170 1,539 Subtotal 629,943 528,747 1,812,427 1,550,092 Inter-segment eliminations (208 ) (104 ) (878 ) (720 ) Total $ 629,735 $ 528,643 $ 1,811,549 $ 1,549,372 Operating Income Truckload Transportation Services $ 58,894 $ 34,009 $ 135,748 $ 93,511 Werner Logistics 4,776 1,318 13,135 6,652 Other 576 1,001 433 605 Corporate (860 ) (454 ) (32 ) (2,009 ) Total $ 63,386 $ 35,874 $ 149,284 $ 98,759</t>
  </si>
  <si>
    <t>Accounting Policies (Policy)</t>
  </si>
  <si>
    <t>New Accounting Pronouncements Adopted</t>
  </si>
  <si>
    <t>New Accounting Pronouncements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Company adopted ASU 2014-09 and related amendments, which is also known as Accounting Standards Codification (“ASC”) Topic 606, as of January 1, 2018 using the modified retrospective transition method. We expect the impact of the adoption of the new standard to be immaterial to our net income on an ongoing basis. See Note 2 - Revenue for additional adoption information, the updated accounting policy for revenue recognition, and disclosures required by ASC Topic 606. In August 2016, the FASB issued ASU No. 2016-15, “Statement of Cash Flows (Topic 230): Classification of Certain Cash Receipts and Cash Payments,” which addresses eight specific cash flow issues with the objective of reducing the existing diversity in practice. The Company adopted ASU No. 2016-15 as of January 1, 2018. Upon adoption, this update had no effect on our consolidated financial position, results of operations or cash flows. In November 2016, the FASB issued ASU No. 2016-18, “Statement of Cash Flows (Topic 230): Restricted Cash,” which requires an entity to include in its cash and cash-equivalent balances in the statement of cash flows those amounts that are deemed to be restricted cash and restricted cash equivalents. The Company adopted ASU No. 2016-18 as of January 1, 2018, using the required retrospective adoption method. The adoption of this standard impacted the consolidated statements of cash flows by increasing beginning and ending cash to include the restricted balance of our like-kind exchange account and removing from operating activities the change in such balance, which resulted in a $6.3 million increase to cash flow from operations for the nine months ended September 30, 2017 . In May 2017, the FASB issued ASU No. 2017-09, “Compensation - Stock Compensation (Topic 718): Scope of Modification Accounting,” which provides guidance about which changes to the terms or conditions of a share-based payment award require an entity to apply modification accounting. The Company adopted ASU No. 2017-09 as of January 1, 2018 on a prospective basis. Upon adoption, this update had no effect on our consolidated financial position, results of operations or cash flows.</t>
  </si>
  <si>
    <t>Accounting Standards Updates Not Yet Effective</t>
  </si>
  <si>
    <t>Accounting Standards Updates Not Yet Effective In February 2016, the FASB issued ASU No. 2016-02, “Leases,” to increase transparency and comparability by recognizing a right-of-use asset and a lease liability on the balance sheet and disclosing key information about leasing arrangements. The provisions of this update and additional guidance in subsequent ASUs will become effective for us beginning January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currently intend to adopt the standard using this optional transition method. We continue to assess the contractual arrangements that may qualify as a lease under the new standard and to evaluate the impact of adopting ASU No. 2016-02 on our consolidated financial position, results of operations and cash flows.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provisions of this update are effective for fiscal years beginning after December 15, 2018. We are evaluating the impact of adopting ASU No. 2017-12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provisions of this update are effective for fiscal years beginning after December 15, 2018. We are evaluating the impact of adopting ASU No. 2018-02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Although we are evaluating the impact of adopting ASU No. 2018-13 on our financial position, results of operations and cash flows, we do not expect a material effect upon adoption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We are evaluating the impact of adopting ASU No. 2018-15 on our financial position, results of operations and cash flows.</t>
  </si>
  <si>
    <t>Revenue (Tables)</t>
  </si>
  <si>
    <t>Revenue Recognition [Abstract]</t>
  </si>
  <si>
    <t>Disaggregation of revenue by revenue source</t>
  </si>
  <si>
    <t>The following table presents our revenues disaggregated by revenue source (in thousands): Three Months Ended Nine Months Ended 2018 2017 2018 2017 Truckload Transportation Services $ 484,782 $ 407,566 $ 1,386,615 $ 1,196,071 Werner Logistics 129,422 104,568 380,854 305,225 Inter-segment eliminations (208 ) (104 ) (878 ) (720 ) Transportation services 613,996 512,030 1,766,591 1,500,576 Other revenues 15,739 16,613 44,958 48,796 Total revenues $ 629,735 $ 528,643 $ 1,811,549 $ 1,549,372</t>
  </si>
  <si>
    <t>Revenue by geographical location</t>
  </si>
  <si>
    <t>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18 2017 2018 2017 United States $ 548,885 $ 454,611 $ 1,577,189 $ 1,341,667 Mexico 61,028 54,587 177,180 155,903 Other 19,822 19,445 57,180 51,802 Total revenues $ 629,735 $ 528,643 $ 1,811,549 $ 1,549,372</t>
  </si>
  <si>
    <t>Credit Facilities (Tables)</t>
  </si>
  <si>
    <t>Line of Credit Facility [Line Items]</t>
  </si>
  <si>
    <t>Schedule of Maturities of Long-term Debt</t>
  </si>
  <si>
    <t>At September 30, 2018 , the aggregate future maturities of long-term debt by year are as follows (in thousands): 2018 $ — 2019 75,000 2020 50,000 2021 — 2022 — Total $ 125,000</t>
  </si>
  <si>
    <t>Earnings Per Share (Tables)</t>
  </si>
  <si>
    <t>Schedule of Basic And Diluted Earnings Per Share</t>
  </si>
  <si>
    <t>The computation of basic and diluted earnings per share is shown below (in thousands, except per share amounts). Three Months Ended Nine Months Ended 2018 2017 2018 2017 Net income $ 47,514 $ 22,517 $ 113,585 $ 61,755 Weighted average common shares outstanding 71,436 72,298 72,001 72,239 Dilutive effect of stock-based awards 316 303 299 278 Shares used in computing diluted earnings per share 71,752 72,601 72,300 72,517 Basic earnings per share $ 0.67 $ 0.31 $ 1.58 $ 0.85 Diluted earnings per share $ 0.66 $ 0.31 $ 1.57 $ 0.85</t>
  </si>
  <si>
    <t>Equity Compensation (Tables)</t>
  </si>
  <si>
    <t>Schedule of Equity Compensation Expense and Related Income Tax Benefit Recognized</t>
  </si>
  <si>
    <t>The following table summarizes the equity compensation expense and related income tax benefit recognized in the Consolidated Statements of Income (in thousands): Three Months Ended Nine Months Ended 2018 2017 2018 2017 Stock options: Pre-tax compensation expense $ — $ 2 $ — $ 5 Tax benefit — 1 — 2 Stock option expense, net of tax $ — $ 1 $ — $ 3 Restricted awards: Pre-tax compensation expense $ 1,028 $ 941 $ 3,091 $ 2,440 Tax benefit 262 367 788 952 Restricted stock expense, net of tax $ 766 $ 574 $ 2,303 $ 1,488 Performance awards: Pre-tax compensation expense $ 992 $ 308 $ 2,319 $ 897 Tax benefit 253 120 591 350 Performance award expense, net of tax $ 739 $ 188 $ 1,728 $ 547</t>
  </si>
  <si>
    <t>Schedule of Equity Compensation Stock Options Activity</t>
  </si>
  <si>
    <t>The following table summarizes stock option activity for the nine months ended September 30, 2018 : Number of Options (in thousands) Weighted Average Exercise Price ($) Weighted Average Remaining Contractual Term (Years) Aggregate Intrinsic Value (in thousands) Outstanding at beginning of period 33 $ 19.69 Granted — — Exercised (24 ) 19.94 Forfeited — — Expired — — Outstanding at end of period 9 19.02 1.17 $ 147 Exercisable at end of period 9 19.02 1.17 $ 147</t>
  </si>
  <si>
    <t>Schedule of Equity Compensation, Restricted Award Activity</t>
  </si>
  <si>
    <t>The following table summarizes restricted award activity for the nine months ended September 30, 2018 : Number of Restricted Awards (in thousands) Weighted Average Grant Date Fair Value ($) Nonvested at beginning of period 273 $ 27.69 Granted 125 37.42 Vested (22 ) 26.81 Forfeited (10 ) 29.05 Nonvested at end of period 366 31.03</t>
  </si>
  <si>
    <t>Schedule of Equity Compensation Performance Award Activity</t>
  </si>
  <si>
    <t>The following table summarizes performance award activity for the nine months ended September 30, 2018 : Number of Performance Awards (in thousands) Weighted Average Grant Date Fair Value ($) Nonvested at beginning of period 158 $ 27.20 Granted 84 37.48 Vested (35 ) 27.07 Forfeited — — Nonvested at end of period 207 28.30</t>
  </si>
  <si>
    <t>Segment Information (Tables)</t>
  </si>
  <si>
    <t>Schedule of Segment Information</t>
  </si>
  <si>
    <t>The following table summarizes our segment information (in thousands): Three Months Ended Nine Months Ended 2018 2017 2018 2017 Revenues Truckload Transportation Services $ 484,782 $ 407,566 $ 1,386,615 $ 1,196,071 Werner Logistics 129,422 104,568 380,854 305,225 Other 15,107 16,020 42,788 47,257 Corporate 632 593 2,170 1,539 Subtotal 629,943 528,747 1,812,427 1,550,092 Inter-segment eliminations (208 ) (104 ) (878 ) (720 ) Total $ 629,735 $ 528,643 $ 1,811,549 $ 1,549,372 Operating Income Truckload Transportation Services $ 58,894 $ 34,009 $ 135,748 $ 93,511 Werner Logistics 4,776 1,318 13,135 6,652 Other 576 1,001 433 605 Corporate (860 ) (454 ) (32 ) (2,009 ) Total $ 63,386 $ 35,874 $ 149,284 $ 98,759</t>
  </si>
  <si>
    <t>Accounting Policies (Details) $ in Millions</t>
  </si>
  <si>
    <t>Sep. 30, 2018USD ($)</t>
  </si>
  <si>
    <t>Increase to Cash Flow from Operations [Abstract]</t>
  </si>
  <si>
    <t>Prior period reclassification adjustment</t>
  </si>
  <si>
    <t>Revenue (Narrative) (Details) - USD ($) $ in Thousands</t>
  </si>
  <si>
    <t>Jan. 01, 2018</t>
  </si>
  <si>
    <t>Revenue from Contracts with Customer [Line Items]</t>
  </si>
  <si>
    <t>Cumulative effect on retained earnings</t>
  </si>
  <si>
    <t>Contract assets</t>
  </si>
  <si>
    <t>Contract liabilities</t>
  </si>
  <si>
    <t>Revenue recognized from contract liability during the period</t>
  </si>
  <si>
    <t>Average transit time</t>
  </si>
  <si>
    <t>3 days</t>
  </si>
  <si>
    <t>Revenues</t>
  </si>
  <si>
    <t>Operating expenses</t>
  </si>
  <si>
    <t>Difference between revenue guidance in effect before and after Topic 606</t>
  </si>
  <si>
    <t>Other revenues</t>
  </si>
  <si>
    <t>Other revenues | Difference between revenue guidance in effect before and after Topic 606</t>
  </si>
  <si>
    <t>Revenue (Disaggregation of Revenue by Revenue Source) (Details) - USD ($) $ in Thousands</t>
  </si>
  <si>
    <t>Disaggregation of revenue</t>
  </si>
  <si>
    <t>Truckload Transportation Services</t>
  </si>
  <si>
    <t>Werner Logistics</t>
  </si>
  <si>
    <t>Inter-segment eliminations</t>
  </si>
  <si>
    <t>Transportation Services</t>
  </si>
  <si>
    <t>Revenue (Disaggregation of Revenue by Geographical Areas) (Details) - USD ($) $ in Thousands</t>
  </si>
  <si>
    <t>United States</t>
  </si>
  <si>
    <t>Mexico</t>
  </si>
  <si>
    <t>Others</t>
  </si>
  <si>
    <t>Credit Facilities (Narrative) (Details) - USD ($) $ in Thousands</t>
  </si>
  <si>
    <t>Total of committed credit facilities with banks</t>
  </si>
  <si>
    <t>Borrowings outstanding</t>
  </si>
  <si>
    <t>Stand-by letters of credit</t>
  </si>
  <si>
    <t>Mature September 15, 2019</t>
  </si>
  <si>
    <t>Committed credit facilities maturity</t>
  </si>
  <si>
    <t>Sep. 15,
		2019</t>
  </si>
  <si>
    <t>Line of credit facility, interest rate</t>
  </si>
  <si>
    <t>2.76%</t>
  </si>
  <si>
    <t>Interest rate swap facility, fixed interest</t>
  </si>
  <si>
    <t>2.50%</t>
  </si>
  <si>
    <t>Mature July 12, 2020</t>
  </si>
  <si>
    <t>Jul. 12,
		2020</t>
  </si>
  <si>
    <t>Mature July 13, 2020</t>
  </si>
  <si>
    <t>Jul. 13,
		2020</t>
  </si>
  <si>
    <t>Mature March 5, 2020</t>
  </si>
  <si>
    <t>Mar. 5,
		2020</t>
  </si>
  <si>
    <t>Additional Outstanding Debt Under Credit Facilities</t>
  </si>
  <si>
    <t>2.68%</t>
  </si>
  <si>
    <t>Credit Facilities (Details) - USD ($) $ in Thousands</t>
  </si>
  <si>
    <t>Total</t>
  </si>
  <si>
    <t>Income Taxes (Details) - USD ($) $ in Thousands</t>
  </si>
  <si>
    <t>12 Months Ended</t>
  </si>
  <si>
    <t>Dec. 31, 2018</t>
  </si>
  <si>
    <t>Income Tax Examination [Line Items]</t>
  </si>
  <si>
    <t>Accrued interest expense</t>
  </si>
  <si>
    <t>Gross liability for unrecognized tax benefits</t>
  </si>
  <si>
    <t>Unrecognized tax benefits that would impact our effective tax rate</t>
  </si>
  <si>
    <t>Interest included in total liability</t>
  </si>
  <si>
    <t>Significant increases or decreases for uncertain tax positions</t>
  </si>
  <si>
    <t>Federal corporate tax rate</t>
  </si>
  <si>
    <t>35.00%</t>
  </si>
  <si>
    <t>State and Foreign Tax Authorities | Minimum</t>
  </si>
  <si>
    <t>Period of statute of limitations (years)</t>
  </si>
  <si>
    <t>3 years</t>
  </si>
  <si>
    <t>State and Foreign Tax Authorities | Maximum</t>
  </si>
  <si>
    <t>4 years</t>
  </si>
  <si>
    <t>Statutory federal income tax rate [Domain]</t>
  </si>
  <si>
    <t>21.00%</t>
  </si>
  <si>
    <t>Commitments And Contingencies (Details) - USD ($) $ in Thousands</t>
  </si>
  <si>
    <t>Dec. 30, 2014</t>
  </si>
  <si>
    <t>Loss Contingencies [Line Items]</t>
  </si>
  <si>
    <t>Commitment for property and equipment purchases</t>
  </si>
  <si>
    <t>Loss contingency, damages awarded, value</t>
  </si>
  <si>
    <t>Loss contingency, damages awarded, attorney fees and costs</t>
  </si>
  <si>
    <t>May 17, 2018 Verdict [Member]</t>
  </si>
  <si>
    <t>Self insurance retained liability</t>
  </si>
  <si>
    <t>Loss contingency, receivable, noncurrent</t>
  </si>
  <si>
    <t>Loss contingency, accrual, noncurrent</t>
  </si>
  <si>
    <t>Earnings Per Share (Basic And Diluted Earnings Per Share) (Details) - USD ($) $ / shares in Units, shares in Thousands, $ in Thousands</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Equity Compensation (Narrative) (Details) - USD ($) $ in Thousands</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2 years</t>
  </si>
  <si>
    <t>Number of options granted</t>
  </si>
  <si>
    <t>Intrinsic value of stock options exercised</t>
  </si>
  <si>
    <t>Stock Options</t>
  </si>
  <si>
    <t>Maximum period for exercisable options (years and days)</t>
  </si>
  <si>
    <t>10 years 1 day</t>
  </si>
  <si>
    <t>Stock Options | Minimum</t>
  </si>
  <si>
    <t>Vesting period (months)</t>
  </si>
  <si>
    <t>24 months</t>
  </si>
  <si>
    <t>Stock Options | Maximum</t>
  </si>
  <si>
    <t>72 months</t>
  </si>
  <si>
    <t>Restricted Stock</t>
  </si>
  <si>
    <t>Fair value of awards vested</t>
  </si>
  <si>
    <t>Restricted Stock | Minimum</t>
  </si>
  <si>
    <t>12 months</t>
  </si>
  <si>
    <t>Restricted Stock | Maximum</t>
  </si>
  <si>
    <t>60 months</t>
  </si>
  <si>
    <t>Performance Shares</t>
  </si>
  <si>
    <t>Performance Shares | Minimum</t>
  </si>
  <si>
    <t>Performance Shares | Maximum</t>
  </si>
  <si>
    <t>Equity Compensation (Equity Compensation Expense And Related Income Tax Benefit Recognized) (Details) - USD ($) $ in Thousands</t>
  </si>
  <si>
    <t>Pre-tax compensation expense</t>
  </si>
  <si>
    <t>Tax benefit</t>
  </si>
  <si>
    <t>Stock expense, net of tax</t>
  </si>
  <si>
    <t>Equity Compensation (Schedule of Equity Compensation Stock Options Activity) (Details) - USD ($) $ / shares in Units, shares in Thousands, $ in Thousands</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1 year 2 months 3 days</t>
  </si>
  <si>
    <t>Weighted average remaining contractual term exercisable at end of period, years</t>
  </si>
  <si>
    <t>Aggregate intrinsic value outstanding at end of period</t>
  </si>
  <si>
    <t>Aggregate intrinsic value exercisable at end of period</t>
  </si>
  <si>
    <t>Equity Compensation (Schedule of Equity Compensation Restricted Stock Activity) (Details) - Restricted Stock shares in Thousands</t>
  </si>
  <si>
    <t>Sep. 30, 2018$ / sharesshares</t>
  </si>
  <si>
    <t>Number of shares nonvested at beginning of period | shares</t>
  </si>
  <si>
    <t>Number of shares granted | shares</t>
  </si>
  <si>
    <t>Number of shares vested | shares</t>
  </si>
  <si>
    <t>Number of shares forfeited | shares</t>
  </si>
  <si>
    <t>Number of shares nonvested at end of period | shares</t>
  </si>
  <si>
    <t>Weighted average grant date fair value nonvested at beginning of period | $ / shares</t>
  </si>
  <si>
    <t>Weighted average grant date fair value shares granted | $ / shares</t>
  </si>
  <si>
    <t>Weighted average grant date fair value shares vested | $ / shares</t>
  </si>
  <si>
    <t>Weighted average grant date fair value shares forfeited | $ / shares</t>
  </si>
  <si>
    <t>Weighted average grant date fair value nonvested at end of period | $ / shares</t>
  </si>
  <si>
    <t>Equity Compensation (Schedule of Equity Compensation Performance Shares Activity) (Details) - Performance Shares shares in Thousands</t>
  </si>
  <si>
    <t>Segment Information (Narratives) (Details)</t>
  </si>
  <si>
    <t>Sep. 30, 2018Segments</t>
  </si>
  <si>
    <t>Number of reportable segments</t>
  </si>
  <si>
    <t>Segment Information (Summary Of Segment Information) (Details) - USD ($) $ in Thousands</t>
  </si>
  <si>
    <t>Segment Reporting Information [Line Items]</t>
  </si>
  <si>
    <t>Operating Income</t>
  </si>
  <si>
    <t>Corporate</t>
  </si>
  <si>
    <t>Sub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79307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119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629735</v>
      </c>
      <c r="C3" s="7" t="n">
        <v>528643</v>
      </c>
      <c r="D3" s="7" t="n">
        <v>1811549</v>
      </c>
      <c r="E3" s="7" t="n">
        <v>1549372</v>
      </c>
    </row>
    <row r="4" spans="1:5">
      <c r="A4" s="3" t="s">
        <v>30</v>
      </c>
    </row>
    <row r="5" spans="1:5">
      <c r="A5" s="4" t="s">
        <v>31</v>
      </c>
      <c r="B5" s="5" t="n">
        <v>201606</v>
      </c>
      <c r="C5" s="5" t="n">
        <v>170238</v>
      </c>
      <c r="D5" s="5" t="n">
        <v>580515</v>
      </c>
      <c r="E5" s="5" t="n">
        <v>500620</v>
      </c>
    </row>
    <row r="6" spans="1:5">
      <c r="A6" s="4" t="s">
        <v>32</v>
      </c>
      <c r="B6" s="5" t="n">
        <v>67072</v>
      </c>
      <c r="C6" s="5" t="n">
        <v>50266</v>
      </c>
      <c r="D6" s="5" t="n">
        <v>191769</v>
      </c>
      <c r="E6" s="5" t="n">
        <v>140551</v>
      </c>
    </row>
    <row r="7" spans="1:5">
      <c r="A7" s="4" t="s">
        <v>33</v>
      </c>
      <c r="B7" s="5" t="n">
        <v>47136</v>
      </c>
      <c r="C7" s="5" t="n">
        <v>41986</v>
      </c>
      <c r="D7" s="5" t="n">
        <v>138556</v>
      </c>
      <c r="E7" s="5" t="n">
        <v>120276</v>
      </c>
    </row>
    <row r="8" spans="1:5">
      <c r="A8" s="4" t="s">
        <v>34</v>
      </c>
      <c r="B8" s="5" t="n">
        <v>18463</v>
      </c>
      <c r="C8" s="5" t="n">
        <v>21671</v>
      </c>
      <c r="D8" s="5" t="n">
        <v>63607</v>
      </c>
      <c r="E8" s="5" t="n">
        <v>64095</v>
      </c>
    </row>
    <row r="9" spans="1:5">
      <c r="A9" s="4" t="s">
        <v>35</v>
      </c>
      <c r="B9" s="5" t="n">
        <v>22011</v>
      </c>
      <c r="C9" s="5" t="n">
        <v>20669</v>
      </c>
      <c r="D9" s="5" t="n">
        <v>73858</v>
      </c>
      <c r="E9" s="5" t="n">
        <v>60336</v>
      </c>
    </row>
    <row r="10" spans="1:5">
      <c r="A10" s="4" t="s">
        <v>36</v>
      </c>
      <c r="B10" s="5" t="n">
        <v>58382</v>
      </c>
      <c r="C10" s="5" t="n">
        <v>53578</v>
      </c>
      <c r="D10" s="5" t="n">
        <v>170439</v>
      </c>
      <c r="E10" s="5" t="n">
        <v>162619</v>
      </c>
    </row>
    <row r="11" spans="1:5">
      <c r="A11" s="4" t="s">
        <v>37</v>
      </c>
      <c r="B11" s="5" t="n">
        <v>147870</v>
      </c>
      <c r="C11" s="5" t="n">
        <v>126087</v>
      </c>
      <c r="D11" s="5" t="n">
        <v>435225</v>
      </c>
      <c r="E11" s="5" t="n">
        <v>377146</v>
      </c>
    </row>
    <row r="12" spans="1:5">
      <c r="A12" s="4" t="s">
        <v>38</v>
      </c>
      <c r="B12" s="5" t="n">
        <v>3993</v>
      </c>
      <c r="C12" s="5" t="n">
        <v>4199</v>
      </c>
      <c r="D12" s="5" t="n">
        <v>12028</v>
      </c>
      <c r="E12" s="5" t="n">
        <v>12158</v>
      </c>
    </row>
    <row r="13" spans="1:5">
      <c r="A13" s="4" t="s">
        <v>39</v>
      </c>
      <c r="B13" s="5" t="n">
        <v>-184</v>
      </c>
      <c r="C13" s="5" t="n">
        <v>4075</v>
      </c>
      <c r="D13" s="5" t="n">
        <v>-3732</v>
      </c>
      <c r="E13" s="5" t="n">
        <v>12812</v>
      </c>
    </row>
    <row r="14" spans="1:5">
      <c r="A14" s="4" t="s">
        <v>40</v>
      </c>
      <c r="B14" s="5" t="n">
        <v>566349</v>
      </c>
      <c r="C14" s="5" t="n">
        <v>492769</v>
      </c>
      <c r="D14" s="5" t="n">
        <v>1662265</v>
      </c>
      <c r="E14" s="5" t="n">
        <v>1450613</v>
      </c>
    </row>
    <row r="15" spans="1:5">
      <c r="A15" s="4" t="s">
        <v>41</v>
      </c>
      <c r="B15" s="5" t="n">
        <v>63386</v>
      </c>
      <c r="C15" s="5" t="n">
        <v>35874</v>
      </c>
      <c r="D15" s="5" t="n">
        <v>149284</v>
      </c>
      <c r="E15" s="5" t="n">
        <v>98759</v>
      </c>
    </row>
    <row r="16" spans="1:5">
      <c r="A16" s="3" t="s">
        <v>42</v>
      </c>
    </row>
    <row r="17" spans="1:5">
      <c r="A17" s="4" t="s">
        <v>43</v>
      </c>
      <c r="B17" s="5" t="n">
        <v>870</v>
      </c>
      <c r="C17" s="5" t="n">
        <v>492</v>
      </c>
      <c r="D17" s="5" t="n">
        <v>1842</v>
      </c>
      <c r="E17" s="5" t="n">
        <v>1892</v>
      </c>
    </row>
    <row r="18" spans="1:5">
      <c r="A18" s="4" t="s">
        <v>44</v>
      </c>
      <c r="B18" s="5" t="n">
        <v>-646</v>
      </c>
      <c r="C18" s="5" t="n">
        <v>-766</v>
      </c>
      <c r="D18" s="5" t="n">
        <v>-2079</v>
      </c>
      <c r="E18" s="5" t="n">
        <v>-2556</v>
      </c>
    </row>
    <row r="19" spans="1:5">
      <c r="A19" s="4" t="s">
        <v>39</v>
      </c>
      <c r="B19" s="5" t="n">
        <v>41</v>
      </c>
      <c r="C19" s="5" t="n">
        <v>88</v>
      </c>
      <c r="D19" s="5" t="n">
        <v>172</v>
      </c>
      <c r="E19" s="5" t="n">
        <v>293</v>
      </c>
    </row>
    <row r="20" spans="1:5">
      <c r="A20" s="4" t="s">
        <v>45</v>
      </c>
      <c r="B20" s="5" t="n">
        <v>265</v>
      </c>
      <c r="C20" s="5" t="n">
        <v>-186</v>
      </c>
      <c r="D20" s="5" t="n">
        <v>-65</v>
      </c>
      <c r="E20" s="5" t="n">
        <v>-371</v>
      </c>
    </row>
    <row r="21" spans="1:5">
      <c r="A21" s="4" t="s">
        <v>46</v>
      </c>
      <c r="B21" s="5" t="n">
        <v>63121</v>
      </c>
      <c r="C21" s="5" t="n">
        <v>36060</v>
      </c>
      <c r="D21" s="5" t="n">
        <v>149349</v>
      </c>
      <c r="E21" s="5" t="n">
        <v>99130</v>
      </c>
    </row>
    <row r="22" spans="1:5">
      <c r="A22" s="4" t="s">
        <v>47</v>
      </c>
      <c r="B22" s="5" t="n">
        <v>15607</v>
      </c>
      <c r="C22" s="5" t="n">
        <v>13543</v>
      </c>
      <c r="D22" s="5" t="n">
        <v>35764</v>
      </c>
      <c r="E22" s="5" t="n">
        <v>37375</v>
      </c>
    </row>
    <row r="23" spans="1:5">
      <c r="A23" s="4" t="s">
        <v>48</v>
      </c>
      <c r="B23" s="7" t="n">
        <v>47514</v>
      </c>
      <c r="C23" s="7" t="n">
        <v>22517</v>
      </c>
      <c r="D23" s="7" t="n">
        <v>113585</v>
      </c>
      <c r="E23" s="7" t="n">
        <v>61755</v>
      </c>
    </row>
    <row r="24" spans="1:5">
      <c r="A24" s="3" t="s">
        <v>49</v>
      </c>
    </row>
    <row r="25" spans="1:5">
      <c r="A25" s="4" t="s">
        <v>50</v>
      </c>
      <c r="B25" s="8" t="n">
        <v>0.67</v>
      </c>
      <c r="C25" s="8" t="n">
        <v>0.31</v>
      </c>
      <c r="D25" s="8" t="n">
        <v>1.58</v>
      </c>
      <c r="E25" s="8" t="n">
        <v>0.85</v>
      </c>
    </row>
    <row r="26" spans="1:5">
      <c r="A26" s="4" t="s">
        <v>51</v>
      </c>
      <c r="B26" s="9" t="n">
        <v>0.66</v>
      </c>
      <c r="C26" s="9" t="n">
        <v>0.31</v>
      </c>
      <c r="D26" s="9" t="n">
        <v>1.57</v>
      </c>
      <c r="E26" s="9" t="n">
        <v>0.85</v>
      </c>
    </row>
    <row r="27" spans="1:5">
      <c r="A27" s="4" t="s">
        <v>52</v>
      </c>
      <c r="B27" s="10" t="n">
        <v>0.09</v>
      </c>
      <c r="C27" s="10" t="n">
        <v>0.07000000000000001</v>
      </c>
      <c r="D27" s="10" t="n">
        <v>0.25</v>
      </c>
      <c r="E27" s="10" t="n">
        <v>0.2</v>
      </c>
    </row>
    <row r="28" spans="1:5">
      <c r="A28" s="3" t="s">
        <v>53</v>
      </c>
    </row>
    <row r="29" spans="1:5">
      <c r="A29" s="4" t="s">
        <v>50</v>
      </c>
      <c r="B29" s="5" t="n">
        <v>71436</v>
      </c>
      <c r="C29" s="5" t="n">
        <v>72298</v>
      </c>
      <c r="D29" s="5" t="n">
        <v>72001</v>
      </c>
      <c r="E29" s="5" t="n">
        <v>72239</v>
      </c>
    </row>
    <row r="30" spans="1:5">
      <c r="A30" s="4" t="s">
        <v>51</v>
      </c>
      <c r="B30" s="5" t="n">
        <v>71752</v>
      </c>
      <c r="C30" s="5" t="n">
        <v>72601</v>
      </c>
      <c r="D30" s="5" t="n">
        <v>72300</v>
      </c>
      <c r="E30" s="5" t="n">
        <v>725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5</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00</v>
      </c>
      <c r="B1" s="2" t="s">
        <v>1</v>
      </c>
    </row>
    <row r="2" spans="1:2">
      <c r="B2" s="2" t="s">
        <v>201</v>
      </c>
    </row>
    <row r="3" spans="1:2">
      <c r="A3" s="3" t="s">
        <v>202</v>
      </c>
    </row>
    <row r="4" spans="1:2">
      <c r="A4" s="4" t="s">
        <v>203</v>
      </c>
      <c r="B4" s="11" t="n">
        <v>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4</v>
      </c>
      <c r="B1" s="2" t="s">
        <v>27</v>
      </c>
      <c r="D1" s="2" t="s">
        <v>1</v>
      </c>
    </row>
    <row r="2" spans="1:7">
      <c r="B2" s="2" t="s">
        <v>2</v>
      </c>
      <c r="C2" s="2" t="s">
        <v>28</v>
      </c>
      <c r="D2" s="2" t="s">
        <v>2</v>
      </c>
      <c r="E2" s="2" t="s">
        <v>28</v>
      </c>
      <c r="F2" s="2" t="s">
        <v>205</v>
      </c>
      <c r="G2" s="2" t="s">
        <v>61</v>
      </c>
    </row>
    <row r="3" spans="1:7">
      <c r="A3" s="3" t="s">
        <v>206</v>
      </c>
    </row>
    <row r="4" spans="1:7">
      <c r="A4" s="4" t="s">
        <v>207</v>
      </c>
      <c r="D4" s="7" t="n">
        <v>2000</v>
      </c>
    </row>
    <row r="5" spans="1:7">
      <c r="A5" s="4" t="s">
        <v>110</v>
      </c>
      <c r="B5" s="7" t="n">
        <v>324911</v>
      </c>
      <c r="D5" s="5" t="n">
        <v>324911</v>
      </c>
      <c r="G5" s="7" t="n">
        <v>304174</v>
      </c>
    </row>
    <row r="6" spans="1:7">
      <c r="A6" s="4" t="s">
        <v>208</v>
      </c>
      <c r="B6" s="5" t="n">
        <v>11000</v>
      </c>
      <c r="D6" s="5" t="n">
        <v>11000</v>
      </c>
      <c r="F6" s="7" t="n">
        <v>7800</v>
      </c>
    </row>
    <row r="7" spans="1:7">
      <c r="A7" s="4" t="s">
        <v>209</v>
      </c>
      <c r="B7" s="7" t="n">
        <v>2900</v>
      </c>
      <c r="D7" s="5" t="n">
        <v>2900</v>
      </c>
      <c r="G7" s="7" t="n">
        <v>2100</v>
      </c>
    </row>
    <row r="8" spans="1:7">
      <c r="A8" s="4" t="s">
        <v>210</v>
      </c>
      <c r="D8" s="5" t="n">
        <v>2100</v>
      </c>
    </row>
    <row r="9" spans="1:7">
      <c r="A9" s="4" t="s">
        <v>211</v>
      </c>
      <c r="B9" s="4" t="s">
        <v>212</v>
      </c>
    </row>
    <row r="10" spans="1:7">
      <c r="A10" s="4" t="s">
        <v>213</v>
      </c>
      <c r="B10" s="7" t="n">
        <v>629735</v>
      </c>
      <c r="C10" s="7" t="n">
        <v>528643</v>
      </c>
      <c r="D10" s="5" t="n">
        <v>1811549</v>
      </c>
      <c r="E10" s="7" t="n">
        <v>1549372</v>
      </c>
    </row>
    <row r="11" spans="1:7">
      <c r="A11" s="4" t="s">
        <v>214</v>
      </c>
      <c r="B11" s="5" t="n">
        <v>566349</v>
      </c>
      <c r="C11" s="5" t="n">
        <v>492769</v>
      </c>
      <c r="D11" s="5" t="n">
        <v>1662265</v>
      </c>
      <c r="E11" s="5" t="n">
        <v>1450613</v>
      </c>
    </row>
    <row r="12" spans="1:7">
      <c r="A12" s="4" t="s">
        <v>215</v>
      </c>
    </row>
    <row r="13" spans="1:7">
      <c r="A13" s="3" t="s">
        <v>206</v>
      </c>
    </row>
    <row r="14" spans="1:7">
      <c r="A14" s="4" t="s">
        <v>213</v>
      </c>
      <c r="B14" s="5" t="n">
        <v>2200</v>
      </c>
      <c r="D14" s="5" t="n">
        <v>3200</v>
      </c>
    </row>
    <row r="15" spans="1:7">
      <c r="A15" s="4" t="s">
        <v>214</v>
      </c>
      <c r="B15" s="5" t="n">
        <v>1500</v>
      </c>
      <c r="D15" s="5" t="n">
        <v>1900</v>
      </c>
    </row>
    <row r="16" spans="1:7">
      <c r="A16" s="4" t="s">
        <v>216</v>
      </c>
    </row>
    <row r="17" spans="1:7">
      <c r="A17" s="3" t="s">
        <v>206</v>
      </c>
    </row>
    <row r="18" spans="1:7">
      <c r="A18" s="4" t="s">
        <v>213</v>
      </c>
      <c r="B18" s="5" t="n">
        <v>15739</v>
      </c>
      <c r="C18" s="7" t="n">
        <v>16613</v>
      </c>
      <c r="D18" s="5" t="n">
        <v>44958</v>
      </c>
      <c r="E18" s="7" t="n">
        <v>48796</v>
      </c>
    </row>
    <row r="19" spans="1:7">
      <c r="A19" s="4" t="s">
        <v>217</v>
      </c>
    </row>
    <row r="20" spans="1:7">
      <c r="A20" s="3" t="s">
        <v>206</v>
      </c>
    </row>
    <row r="21" spans="1:7">
      <c r="A21" s="4" t="s">
        <v>213</v>
      </c>
      <c r="B21" s="7" t="n">
        <v>-3600</v>
      </c>
      <c r="D21" s="7" t="n">
        <v>-107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7</v>
      </c>
      <c r="D1" s="2" t="s">
        <v>1</v>
      </c>
    </row>
    <row r="2" spans="1:5">
      <c r="B2" s="2" t="s">
        <v>2</v>
      </c>
      <c r="C2" s="2" t="s">
        <v>28</v>
      </c>
      <c r="D2" s="2" t="s">
        <v>2</v>
      </c>
      <c r="E2" s="2" t="s">
        <v>28</v>
      </c>
    </row>
    <row r="3" spans="1:5">
      <c r="A3" s="3" t="s">
        <v>219</v>
      </c>
    </row>
    <row r="4" spans="1:5">
      <c r="A4" s="4" t="s">
        <v>213</v>
      </c>
      <c r="B4" s="7" t="n">
        <v>629735</v>
      </c>
      <c r="C4" s="7" t="n">
        <v>528643</v>
      </c>
      <c r="D4" s="7" t="n">
        <v>1811549</v>
      </c>
      <c r="E4" s="7" t="n">
        <v>1549372</v>
      </c>
    </row>
    <row r="5" spans="1:5">
      <c r="A5" s="4" t="s">
        <v>220</v>
      </c>
    </row>
    <row r="6" spans="1:5">
      <c r="A6" s="3" t="s">
        <v>219</v>
      </c>
    </row>
    <row r="7" spans="1:5">
      <c r="A7" s="4" t="s">
        <v>213</v>
      </c>
      <c r="B7" s="5" t="n">
        <v>484782</v>
      </c>
      <c r="C7" s="5" t="n">
        <v>407566</v>
      </c>
      <c r="D7" s="5" t="n">
        <v>1386615</v>
      </c>
      <c r="E7" s="5" t="n">
        <v>1196071</v>
      </c>
    </row>
    <row r="8" spans="1:5">
      <c r="A8" s="4" t="s">
        <v>221</v>
      </c>
    </row>
    <row r="9" spans="1:5">
      <c r="A9" s="3" t="s">
        <v>219</v>
      </c>
    </row>
    <row r="10" spans="1:5">
      <c r="A10" s="4" t="s">
        <v>213</v>
      </c>
      <c r="B10" s="5" t="n">
        <v>129422</v>
      </c>
      <c r="C10" s="5" t="n">
        <v>104568</v>
      </c>
      <c r="D10" s="5" t="n">
        <v>380854</v>
      </c>
      <c r="E10" s="5" t="n">
        <v>305225</v>
      </c>
    </row>
    <row r="11" spans="1:5">
      <c r="A11" s="4" t="s">
        <v>222</v>
      </c>
    </row>
    <row r="12" spans="1:5">
      <c r="A12" s="3" t="s">
        <v>219</v>
      </c>
    </row>
    <row r="13" spans="1:5">
      <c r="A13" s="4" t="s">
        <v>213</v>
      </c>
      <c r="B13" s="5" t="n">
        <v>-208</v>
      </c>
      <c r="C13" s="5" t="n">
        <v>-104</v>
      </c>
      <c r="D13" s="5" t="n">
        <v>-878</v>
      </c>
      <c r="E13" s="5" t="n">
        <v>-720</v>
      </c>
    </row>
    <row r="14" spans="1:5">
      <c r="A14" s="4" t="s">
        <v>223</v>
      </c>
    </row>
    <row r="15" spans="1:5">
      <c r="A15" s="3" t="s">
        <v>219</v>
      </c>
    </row>
    <row r="16" spans="1:5">
      <c r="A16" s="4" t="s">
        <v>213</v>
      </c>
      <c r="B16" s="5" t="n">
        <v>613996</v>
      </c>
      <c r="C16" s="5" t="n">
        <v>512030</v>
      </c>
      <c r="D16" s="5" t="n">
        <v>1766591</v>
      </c>
      <c r="E16" s="5" t="n">
        <v>1500576</v>
      </c>
    </row>
    <row r="17" spans="1:5">
      <c r="A17" s="4" t="s">
        <v>216</v>
      </c>
    </row>
    <row r="18" spans="1:5">
      <c r="A18" s="3" t="s">
        <v>219</v>
      </c>
    </row>
    <row r="19" spans="1:5">
      <c r="A19" s="4" t="s">
        <v>213</v>
      </c>
      <c r="B19" s="7" t="n">
        <v>15739</v>
      </c>
      <c r="C19" s="7" t="n">
        <v>16613</v>
      </c>
      <c r="D19" s="7" t="n">
        <v>44958</v>
      </c>
      <c r="E19" s="7" t="n">
        <v>487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7</v>
      </c>
      <c r="D1" s="2" t="s">
        <v>1</v>
      </c>
    </row>
    <row r="2" spans="1:5">
      <c r="B2" s="2" t="s">
        <v>2</v>
      </c>
      <c r="C2" s="2" t="s">
        <v>28</v>
      </c>
      <c r="D2" s="2" t="s">
        <v>2</v>
      </c>
      <c r="E2" s="2" t="s">
        <v>28</v>
      </c>
    </row>
    <row r="3" spans="1:5">
      <c r="A3" s="3" t="s">
        <v>219</v>
      </c>
    </row>
    <row r="4" spans="1:5">
      <c r="A4" s="4" t="s">
        <v>213</v>
      </c>
      <c r="B4" s="7" t="n">
        <v>629735</v>
      </c>
      <c r="C4" s="7" t="n">
        <v>528643</v>
      </c>
      <c r="D4" s="7" t="n">
        <v>1811549</v>
      </c>
      <c r="E4" s="7" t="n">
        <v>1549372</v>
      </c>
    </row>
    <row r="5" spans="1:5">
      <c r="A5" s="4" t="s">
        <v>225</v>
      </c>
    </row>
    <row r="6" spans="1:5">
      <c r="A6" s="3" t="s">
        <v>219</v>
      </c>
    </row>
    <row r="7" spans="1:5">
      <c r="A7" s="4" t="s">
        <v>213</v>
      </c>
      <c r="B7" s="5" t="n">
        <v>548885</v>
      </c>
      <c r="C7" s="5" t="n">
        <v>454611</v>
      </c>
      <c r="D7" s="5" t="n">
        <v>1577189</v>
      </c>
      <c r="E7" s="5" t="n">
        <v>1341667</v>
      </c>
    </row>
    <row r="8" spans="1:5">
      <c r="A8" s="4" t="s">
        <v>226</v>
      </c>
    </row>
    <row r="9" spans="1:5">
      <c r="A9" s="3" t="s">
        <v>219</v>
      </c>
    </row>
    <row r="10" spans="1:5">
      <c r="A10" s="4" t="s">
        <v>213</v>
      </c>
      <c r="B10" s="5" t="n">
        <v>61028</v>
      </c>
      <c r="C10" s="5" t="n">
        <v>54587</v>
      </c>
      <c r="D10" s="5" t="n">
        <v>177180</v>
      </c>
      <c r="E10" s="5" t="n">
        <v>155903</v>
      </c>
    </row>
    <row r="11" spans="1:5">
      <c r="A11" s="4" t="s">
        <v>227</v>
      </c>
    </row>
    <row r="12" spans="1:5">
      <c r="A12" s="3" t="s">
        <v>219</v>
      </c>
    </row>
    <row r="13" spans="1:5">
      <c r="A13" s="4" t="s">
        <v>213</v>
      </c>
      <c r="B13" s="7" t="n">
        <v>19822</v>
      </c>
      <c r="C13" s="7" t="n">
        <v>19445</v>
      </c>
      <c r="D13" s="7" t="n">
        <v>57180</v>
      </c>
      <c r="E13" s="7" t="n">
        <v>518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28</v>
      </c>
      <c r="B1" s="2" t="s">
        <v>1</v>
      </c>
    </row>
    <row r="2" spans="1:3">
      <c r="B2" s="2" t="s">
        <v>2</v>
      </c>
      <c r="C2" s="2" t="s">
        <v>61</v>
      </c>
    </row>
    <row r="3" spans="1:3">
      <c r="A3" s="3" t="s">
        <v>182</v>
      </c>
    </row>
    <row r="4" spans="1:3">
      <c r="A4" s="4" t="s">
        <v>229</v>
      </c>
      <c r="B4" s="7" t="n">
        <v>325000</v>
      </c>
    </row>
    <row r="5" spans="1:3">
      <c r="A5" s="4" t="s">
        <v>230</v>
      </c>
      <c r="B5" s="5" t="n">
        <v>125000</v>
      </c>
      <c r="C5" s="7" t="n">
        <v>75000</v>
      </c>
    </row>
    <row r="6" spans="1:3">
      <c r="A6" s="4" t="s">
        <v>231</v>
      </c>
      <c r="B6" s="5" t="n">
        <v>31300</v>
      </c>
    </row>
    <row r="7" spans="1:3">
      <c r="A7" s="4" t="s">
        <v>232</v>
      </c>
    </row>
    <row r="8" spans="1:3">
      <c r="A8" s="3" t="s">
        <v>182</v>
      </c>
    </row>
    <row r="9" spans="1:3">
      <c r="A9" s="4" t="s">
        <v>229</v>
      </c>
      <c r="B9" s="7" t="n">
        <v>75000</v>
      </c>
    </row>
    <row r="10" spans="1:3">
      <c r="A10" s="4" t="s">
        <v>233</v>
      </c>
      <c r="B10" s="4" t="s">
        <v>234</v>
      </c>
    </row>
    <row r="11" spans="1:3">
      <c r="A11" s="4" t="s">
        <v>230</v>
      </c>
      <c r="B11" s="7" t="n">
        <v>75000</v>
      </c>
    </row>
    <row r="12" spans="1:3">
      <c r="A12" s="4" t="s">
        <v>235</v>
      </c>
      <c r="B12" s="4" t="s">
        <v>236</v>
      </c>
    </row>
    <row r="13" spans="1:3">
      <c r="A13" s="4" t="s">
        <v>237</v>
      </c>
      <c r="B13" s="4" t="s">
        <v>238</v>
      </c>
    </row>
    <row r="14" spans="1:3">
      <c r="A14" s="4" t="s">
        <v>239</v>
      </c>
    </row>
    <row r="15" spans="1:3">
      <c r="A15" s="3" t="s">
        <v>182</v>
      </c>
    </row>
    <row r="16" spans="1:3">
      <c r="A16" s="4" t="s">
        <v>229</v>
      </c>
      <c r="B16" s="7" t="n">
        <v>100000</v>
      </c>
    </row>
    <row r="17" spans="1:3">
      <c r="A17" s="4" t="s">
        <v>233</v>
      </c>
      <c r="B17" s="4" t="s">
        <v>240</v>
      </c>
    </row>
    <row r="18" spans="1:3">
      <c r="A18" s="4" t="s">
        <v>241</v>
      </c>
    </row>
    <row r="19" spans="1:3">
      <c r="A19" s="3" t="s">
        <v>182</v>
      </c>
    </row>
    <row r="20" spans="1:3">
      <c r="A20" s="4" t="s">
        <v>229</v>
      </c>
      <c r="B20" s="7" t="n">
        <v>75000</v>
      </c>
    </row>
    <row r="21" spans="1:3">
      <c r="A21" s="4" t="s">
        <v>233</v>
      </c>
      <c r="B21" s="4" t="s">
        <v>242</v>
      </c>
    </row>
    <row r="22" spans="1:3">
      <c r="A22" s="4" t="s">
        <v>243</v>
      </c>
    </row>
    <row r="23" spans="1:3">
      <c r="A23" s="3" t="s">
        <v>182</v>
      </c>
    </row>
    <row r="24" spans="1:3">
      <c r="A24" s="4" t="s">
        <v>229</v>
      </c>
      <c r="B24" s="7" t="n">
        <v>75000</v>
      </c>
    </row>
    <row r="25" spans="1:3">
      <c r="A25" s="4" t="s">
        <v>233</v>
      </c>
      <c r="B25" s="4" t="s">
        <v>244</v>
      </c>
    </row>
    <row r="26" spans="1:3">
      <c r="A26" s="4" t="s">
        <v>245</v>
      </c>
    </row>
    <row r="27" spans="1:3">
      <c r="A27" s="3" t="s">
        <v>182</v>
      </c>
    </row>
    <row r="28" spans="1:3">
      <c r="A28" s="4" t="s">
        <v>230</v>
      </c>
      <c r="B28" s="7" t="n">
        <v>50000</v>
      </c>
    </row>
    <row r="29" spans="1:3">
      <c r="A29" s="4" t="s">
        <v>235</v>
      </c>
      <c r="B2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7</v>
      </c>
      <c r="B1" s="2" t="s">
        <v>2</v>
      </c>
      <c r="C1" s="2" t="s">
        <v>61</v>
      </c>
    </row>
    <row r="2" spans="1:3">
      <c r="A2" s="3" t="s">
        <v>182</v>
      </c>
    </row>
    <row r="3" spans="1:3">
      <c r="A3" s="5" t="n">
        <v>2018</v>
      </c>
      <c r="B3" s="7" t="n">
        <v>0</v>
      </c>
    </row>
    <row r="4" spans="1:3">
      <c r="A4" s="5" t="n">
        <v>2019</v>
      </c>
      <c r="B4" s="5" t="n">
        <v>75000</v>
      </c>
    </row>
    <row r="5" spans="1:3">
      <c r="A5" s="5" t="n">
        <v>2020</v>
      </c>
      <c r="B5" s="5" t="n">
        <v>50000</v>
      </c>
    </row>
    <row r="6" spans="1:3">
      <c r="A6" s="5" t="n">
        <v>2021</v>
      </c>
      <c r="B6" s="5" t="n">
        <v>0</v>
      </c>
    </row>
    <row r="7" spans="1:3">
      <c r="A7" s="5" t="n">
        <v>2022</v>
      </c>
      <c r="B7" s="5" t="n">
        <v>0</v>
      </c>
    </row>
    <row r="8" spans="1:3">
      <c r="A8" s="4" t="s">
        <v>248</v>
      </c>
      <c r="B8" s="7" t="n">
        <v>125000</v>
      </c>
      <c r="C8" s="7" t="n">
        <v>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249</v>
      </c>
      <c r="B1" s="2" t="s">
        <v>27</v>
      </c>
      <c r="D1" s="2" t="s">
        <v>1</v>
      </c>
      <c r="F1" s="2" t="s">
        <v>250</v>
      </c>
    </row>
    <row r="2" spans="1:7">
      <c r="B2" s="2" t="s">
        <v>2</v>
      </c>
      <c r="C2" s="2" t="s">
        <v>28</v>
      </c>
      <c r="D2" s="2" t="s">
        <v>2</v>
      </c>
      <c r="E2" s="2" t="s">
        <v>28</v>
      </c>
      <c r="F2" s="2" t="s">
        <v>251</v>
      </c>
      <c r="G2" s="2" t="s">
        <v>61</v>
      </c>
    </row>
    <row r="3" spans="1:7">
      <c r="A3" s="3" t="s">
        <v>252</v>
      </c>
    </row>
    <row r="4" spans="1:7">
      <c r="A4" s="4" t="s">
        <v>253</v>
      </c>
      <c r="B4" s="7" t="n">
        <v>26</v>
      </c>
      <c r="C4" s="7" t="n">
        <v>39</v>
      </c>
      <c r="D4" s="7" t="n">
        <v>79</v>
      </c>
      <c r="E4" s="7" t="n">
        <v>142</v>
      </c>
    </row>
    <row r="5" spans="1:7">
      <c r="A5" s="4" t="s">
        <v>254</v>
      </c>
      <c r="B5" s="5" t="n">
        <v>2400</v>
      </c>
      <c r="D5" s="5" t="n">
        <v>2400</v>
      </c>
    </row>
    <row r="6" spans="1:7">
      <c r="A6" s="4" t="s">
        <v>255</v>
      </c>
      <c r="B6" s="5" t="n">
        <v>1900</v>
      </c>
      <c r="D6" s="5" t="n">
        <v>1900</v>
      </c>
    </row>
    <row r="7" spans="1:7">
      <c r="A7" s="4" t="s">
        <v>256</v>
      </c>
      <c r="B7" s="5" t="n">
        <v>300</v>
      </c>
      <c r="D7" s="5" t="n">
        <v>300</v>
      </c>
    </row>
    <row r="8" spans="1:7">
      <c r="A8" s="4" t="s">
        <v>257</v>
      </c>
      <c r="B8" s="7" t="n">
        <v>0</v>
      </c>
      <c r="D8" s="7" t="n">
        <v>0</v>
      </c>
    </row>
    <row r="9" spans="1:7">
      <c r="A9" s="4" t="s">
        <v>258</v>
      </c>
      <c r="G9" s="4" t="s">
        <v>259</v>
      </c>
    </row>
    <row r="10" spans="1:7">
      <c r="A10" s="4" t="s">
        <v>260</v>
      </c>
    </row>
    <row r="11" spans="1:7">
      <c r="A11" s="3" t="s">
        <v>252</v>
      </c>
    </row>
    <row r="12" spans="1:7">
      <c r="A12" s="4" t="s">
        <v>261</v>
      </c>
      <c r="D12" s="4" t="s">
        <v>262</v>
      </c>
    </row>
    <row r="13" spans="1:7">
      <c r="A13" s="4" t="s">
        <v>263</v>
      </c>
    </row>
    <row r="14" spans="1:7">
      <c r="A14" s="3" t="s">
        <v>252</v>
      </c>
    </row>
    <row r="15" spans="1:7">
      <c r="A15" s="4" t="s">
        <v>261</v>
      </c>
      <c r="D15" s="4" t="s">
        <v>264</v>
      </c>
    </row>
    <row r="16" spans="1:7">
      <c r="A16" s="4" t="s">
        <v>265</v>
      </c>
    </row>
    <row r="17" spans="1:7">
      <c r="A17" s="3" t="s">
        <v>252</v>
      </c>
    </row>
    <row r="18" spans="1:7">
      <c r="A18" s="4" t="s">
        <v>258</v>
      </c>
      <c r="F18" s="4" t="s">
        <v>26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267</v>
      </c>
      <c r="B1" s="2" t="s">
        <v>27</v>
      </c>
      <c r="D1" s="2" t="s">
        <v>1</v>
      </c>
      <c r="F1" s="2" t="s">
        <v>250</v>
      </c>
    </row>
    <row r="2" spans="1:7">
      <c r="B2" s="2" t="s">
        <v>2</v>
      </c>
      <c r="C2" s="2" t="s">
        <v>28</v>
      </c>
      <c r="D2" s="2" t="s">
        <v>2</v>
      </c>
      <c r="E2" s="2" t="s">
        <v>28</v>
      </c>
      <c r="F2" s="2" t="s">
        <v>61</v>
      </c>
      <c r="G2" s="2" t="s">
        <v>268</v>
      </c>
    </row>
    <row r="3" spans="1:7">
      <c r="A3" s="3" t="s">
        <v>269</v>
      </c>
    </row>
    <row r="4" spans="1:7">
      <c r="A4" s="4" t="s">
        <v>270</v>
      </c>
      <c r="B4" s="7" t="n">
        <v>100400</v>
      </c>
      <c r="D4" s="7" t="n">
        <v>100400</v>
      </c>
    </row>
    <row r="5" spans="1:7">
      <c r="A5" s="4" t="s">
        <v>271</v>
      </c>
      <c r="F5" s="7" t="n">
        <v>800</v>
      </c>
    </row>
    <row r="6" spans="1:7">
      <c r="A6" s="4" t="s">
        <v>35</v>
      </c>
      <c r="B6" s="5" t="n">
        <v>22011</v>
      </c>
      <c r="C6" s="7" t="n">
        <v>20669</v>
      </c>
      <c r="D6" s="5" t="n">
        <v>73858</v>
      </c>
      <c r="E6" s="7" t="n">
        <v>60336</v>
      </c>
    </row>
    <row r="7" spans="1:7">
      <c r="A7" s="4" t="s">
        <v>272</v>
      </c>
      <c r="F7" s="7" t="n">
        <v>500</v>
      </c>
    </row>
    <row r="8" spans="1:7">
      <c r="A8" s="4" t="s">
        <v>273</v>
      </c>
    </row>
    <row r="9" spans="1:7">
      <c r="A9" s="3" t="s">
        <v>269</v>
      </c>
    </row>
    <row r="10" spans="1:7">
      <c r="A10" s="4" t="s">
        <v>271</v>
      </c>
      <c r="B10" s="5" t="n">
        <v>92000</v>
      </c>
    </row>
    <row r="11" spans="1:7">
      <c r="A11" s="4" t="s">
        <v>274</v>
      </c>
      <c r="G11" s="7" t="n">
        <v>10000</v>
      </c>
    </row>
    <row r="12" spans="1:7">
      <c r="A12" s="4" t="s">
        <v>35</v>
      </c>
      <c r="D12" s="5" t="n">
        <v>14000</v>
      </c>
    </row>
    <row r="13" spans="1:7">
      <c r="A13" s="4" t="s">
        <v>275</v>
      </c>
      <c r="B13" s="5" t="n">
        <v>79200</v>
      </c>
      <c r="D13" s="5" t="n">
        <v>79200</v>
      </c>
    </row>
    <row r="14" spans="1:7">
      <c r="A14" s="4" t="s">
        <v>276</v>
      </c>
      <c r="B14" s="7" t="n">
        <v>79200</v>
      </c>
      <c r="D14" s="7" t="n">
        <v>79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4" t="s">
        <v>48</v>
      </c>
      <c r="B3" s="7" t="n">
        <v>47514</v>
      </c>
      <c r="C3" s="7" t="n">
        <v>22517</v>
      </c>
      <c r="D3" s="7" t="n">
        <v>113585</v>
      </c>
      <c r="E3" s="7" t="n">
        <v>61755</v>
      </c>
    </row>
    <row r="4" spans="1:5">
      <c r="A4" s="3" t="s">
        <v>55</v>
      </c>
    </row>
    <row r="5" spans="1:5">
      <c r="A5" s="4" t="s">
        <v>56</v>
      </c>
      <c r="B5" s="5" t="n">
        <v>2011</v>
      </c>
      <c r="C5" s="5" t="n">
        <v>-627</v>
      </c>
      <c r="D5" s="5" t="n">
        <v>1799</v>
      </c>
      <c r="E5" s="5" t="n">
        <v>3205</v>
      </c>
    </row>
    <row r="6" spans="1:5">
      <c r="A6" s="4" t="s">
        <v>57</v>
      </c>
      <c r="B6" s="5" t="n">
        <v>5</v>
      </c>
      <c r="C6" s="5" t="n">
        <v>100</v>
      </c>
      <c r="D6" s="5" t="n">
        <v>377</v>
      </c>
      <c r="E6" s="5" t="n">
        <v>334</v>
      </c>
    </row>
    <row r="7" spans="1:5">
      <c r="A7" s="4" t="s">
        <v>58</v>
      </c>
      <c r="B7" s="5" t="n">
        <v>2016</v>
      </c>
      <c r="C7" s="5" t="n">
        <v>-527</v>
      </c>
      <c r="D7" s="5" t="n">
        <v>2176</v>
      </c>
      <c r="E7" s="5" t="n">
        <v>3539</v>
      </c>
    </row>
    <row r="8" spans="1:5">
      <c r="A8" s="4" t="s">
        <v>59</v>
      </c>
      <c r="B8" s="7" t="n">
        <v>49530</v>
      </c>
      <c r="C8" s="7" t="n">
        <v>21990</v>
      </c>
      <c r="D8" s="7" t="n">
        <v>115761</v>
      </c>
      <c r="E8" s="7" t="n">
        <v>65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7</v>
      </c>
      <c r="D1" s="2" t="s">
        <v>1</v>
      </c>
    </row>
    <row r="2" spans="1:5">
      <c r="B2" s="2" t="s">
        <v>2</v>
      </c>
      <c r="C2" s="2" t="s">
        <v>28</v>
      </c>
      <c r="D2" s="2" t="s">
        <v>2</v>
      </c>
      <c r="E2" s="2" t="s">
        <v>28</v>
      </c>
    </row>
    <row r="3" spans="1:5">
      <c r="A3" s="3" t="s">
        <v>162</v>
      </c>
    </row>
    <row r="4" spans="1:5">
      <c r="A4" s="4" t="s">
        <v>48</v>
      </c>
      <c r="B4" s="7" t="n">
        <v>47514</v>
      </c>
      <c r="C4" s="7" t="n">
        <v>22517</v>
      </c>
      <c r="D4" s="7" t="n">
        <v>113585</v>
      </c>
      <c r="E4" s="7" t="n">
        <v>61755</v>
      </c>
    </row>
    <row r="5" spans="1:5">
      <c r="A5" s="4" t="s">
        <v>278</v>
      </c>
      <c r="B5" s="5" t="n">
        <v>71436</v>
      </c>
      <c r="C5" s="5" t="n">
        <v>72298</v>
      </c>
      <c r="D5" s="5" t="n">
        <v>72001</v>
      </c>
      <c r="E5" s="5" t="n">
        <v>72239</v>
      </c>
    </row>
    <row r="6" spans="1:5">
      <c r="A6" s="4" t="s">
        <v>279</v>
      </c>
      <c r="B6" s="5" t="n">
        <v>316</v>
      </c>
      <c r="C6" s="5" t="n">
        <v>303</v>
      </c>
      <c r="D6" s="5" t="n">
        <v>299</v>
      </c>
      <c r="E6" s="5" t="n">
        <v>278</v>
      </c>
    </row>
    <row r="7" spans="1:5">
      <c r="A7" s="4" t="s">
        <v>280</v>
      </c>
      <c r="B7" s="5" t="n">
        <v>71752</v>
      </c>
      <c r="C7" s="5" t="n">
        <v>72601</v>
      </c>
      <c r="D7" s="5" t="n">
        <v>72300</v>
      </c>
      <c r="E7" s="5" t="n">
        <v>72517</v>
      </c>
    </row>
    <row r="8" spans="1:5">
      <c r="A8" s="4" t="s">
        <v>281</v>
      </c>
      <c r="B8" s="8" t="n">
        <v>0.67</v>
      </c>
      <c r="C8" s="8" t="n">
        <v>0.31</v>
      </c>
      <c r="D8" s="8" t="n">
        <v>1.58</v>
      </c>
      <c r="E8" s="8" t="n">
        <v>0.85</v>
      </c>
    </row>
    <row r="9" spans="1:5">
      <c r="A9" s="4" t="s">
        <v>282</v>
      </c>
      <c r="B9" s="8" t="n">
        <v>0.66</v>
      </c>
      <c r="C9" s="8" t="n">
        <v>0.31</v>
      </c>
      <c r="D9" s="8" t="n">
        <v>1.57</v>
      </c>
      <c r="E9" s="8" t="n">
        <v>0.85</v>
      </c>
    </row>
    <row r="10" spans="1:5">
      <c r="A10" s="4" t="s">
        <v>283</v>
      </c>
      <c r="B10" s="5" t="n">
        <v>0</v>
      </c>
      <c r="C10" s="5" t="n">
        <v>0</v>
      </c>
      <c r="D10" s="5" t="n">
        <v>0</v>
      </c>
      <c r="E10"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8</v>
      </c>
    </row>
    <row r="3" spans="1:3">
      <c r="A3" s="3" t="s">
        <v>165</v>
      </c>
    </row>
    <row r="4" spans="1:3">
      <c r="A4" s="4" t="s">
        <v>285</v>
      </c>
      <c r="B4" s="5" t="n">
        <v>20000000</v>
      </c>
    </row>
    <row r="5" spans="1:3">
      <c r="A5" s="4" t="s">
        <v>286</v>
      </c>
      <c r="B5" s="5" t="n">
        <v>500000</v>
      </c>
    </row>
    <row r="6" spans="1:3">
      <c r="A6" s="4" t="s">
        <v>287</v>
      </c>
      <c r="B6" s="5" t="n">
        <v>7086915</v>
      </c>
    </row>
    <row r="7" spans="1:3">
      <c r="A7" s="4" t="s">
        <v>288</v>
      </c>
      <c r="B7" s="7" t="n">
        <v>11100</v>
      </c>
    </row>
    <row r="8" spans="1:3">
      <c r="A8" s="4" t="s">
        <v>289</v>
      </c>
      <c r="B8" s="4" t="s">
        <v>290</v>
      </c>
    </row>
    <row r="9" spans="1:3">
      <c r="A9" s="4" t="s">
        <v>291</v>
      </c>
      <c r="B9" s="5" t="n">
        <v>0</v>
      </c>
      <c r="C9" s="5" t="n">
        <v>0</v>
      </c>
    </row>
    <row r="10" spans="1:3">
      <c r="A10" s="4" t="s">
        <v>292</v>
      </c>
      <c r="B10" s="7" t="n">
        <v>484</v>
      </c>
      <c r="C10" s="7" t="n">
        <v>1600</v>
      </c>
    </row>
    <row r="11" spans="1:3">
      <c r="A11" s="4" t="s">
        <v>293</v>
      </c>
    </row>
    <row r="12" spans="1:3">
      <c r="A12" s="3" t="s">
        <v>165</v>
      </c>
    </row>
    <row r="13" spans="1:3">
      <c r="A13" s="4" t="s">
        <v>294</v>
      </c>
      <c r="B13" s="4" t="s">
        <v>295</v>
      </c>
    </row>
    <row r="14" spans="1:3">
      <c r="A14" s="4" t="s">
        <v>296</v>
      </c>
    </row>
    <row r="15" spans="1:3">
      <c r="A15" s="3" t="s">
        <v>165</v>
      </c>
    </row>
    <row r="16" spans="1:3">
      <c r="A16" s="4" t="s">
        <v>297</v>
      </c>
      <c r="B16" s="4" t="s">
        <v>298</v>
      </c>
    </row>
    <row r="17" spans="1:3">
      <c r="A17" s="4" t="s">
        <v>299</v>
      </c>
    </row>
    <row r="18" spans="1:3">
      <c r="A18" s="3" t="s">
        <v>165</v>
      </c>
    </row>
    <row r="19" spans="1:3">
      <c r="A19" s="4" t="s">
        <v>297</v>
      </c>
      <c r="B19" s="4" t="s">
        <v>300</v>
      </c>
    </row>
    <row r="20" spans="1:3">
      <c r="A20" s="4" t="s">
        <v>301</v>
      </c>
    </row>
    <row r="21" spans="1:3">
      <c r="A21" s="3" t="s">
        <v>165</v>
      </c>
    </row>
    <row r="22" spans="1:3">
      <c r="A22" s="4" t="s">
        <v>302</v>
      </c>
      <c r="B22" s="7" t="n">
        <v>793</v>
      </c>
      <c r="C22" s="5" t="n">
        <v>467</v>
      </c>
    </row>
    <row r="23" spans="1:3">
      <c r="A23" s="4" t="s">
        <v>303</v>
      </c>
    </row>
    <row r="24" spans="1:3">
      <c r="A24" s="3" t="s">
        <v>165</v>
      </c>
    </row>
    <row r="25" spans="1:3">
      <c r="A25" s="4" t="s">
        <v>297</v>
      </c>
      <c r="B25" s="4" t="s">
        <v>304</v>
      </c>
    </row>
    <row r="26" spans="1:3">
      <c r="A26" s="4" t="s">
        <v>305</v>
      </c>
    </row>
    <row r="27" spans="1:3">
      <c r="A27" s="3" t="s">
        <v>165</v>
      </c>
    </row>
    <row r="28" spans="1:3">
      <c r="A28" s="4" t="s">
        <v>297</v>
      </c>
      <c r="B28" s="4" t="s">
        <v>306</v>
      </c>
    </row>
    <row r="29" spans="1:3">
      <c r="A29" s="4" t="s">
        <v>307</v>
      </c>
    </row>
    <row r="30" spans="1:3">
      <c r="A30" s="3" t="s">
        <v>165</v>
      </c>
    </row>
    <row r="31" spans="1:3">
      <c r="A31" s="4" t="s">
        <v>302</v>
      </c>
      <c r="B31" s="7" t="n">
        <v>1300</v>
      </c>
      <c r="C31" s="7" t="n">
        <v>1000</v>
      </c>
    </row>
    <row r="32" spans="1:3">
      <c r="A32" s="4" t="s">
        <v>308</v>
      </c>
    </row>
    <row r="33" spans="1:3">
      <c r="A33" s="3" t="s">
        <v>165</v>
      </c>
    </row>
    <row r="34" spans="1:3">
      <c r="A34" s="4" t="s">
        <v>297</v>
      </c>
      <c r="B34" s="4" t="s">
        <v>304</v>
      </c>
    </row>
    <row r="35" spans="1:3">
      <c r="A35" s="4" t="s">
        <v>309</v>
      </c>
    </row>
    <row r="36" spans="1:3">
      <c r="A36" s="3" t="s">
        <v>165</v>
      </c>
    </row>
    <row r="37" spans="1:3">
      <c r="A37" s="4" t="s">
        <v>297</v>
      </c>
      <c r="B37"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7</v>
      </c>
      <c r="D1" s="2" t="s">
        <v>1</v>
      </c>
    </row>
    <row r="2" spans="1:5">
      <c r="B2" s="2" t="s">
        <v>2</v>
      </c>
      <c r="C2" s="2" t="s">
        <v>28</v>
      </c>
      <c r="D2" s="2" t="s">
        <v>2</v>
      </c>
      <c r="E2" s="2" t="s">
        <v>28</v>
      </c>
    </row>
    <row r="3" spans="1:5">
      <c r="A3" s="4" t="s">
        <v>293</v>
      </c>
    </row>
    <row r="4" spans="1:5">
      <c r="A4" s="3" t="s">
        <v>165</v>
      </c>
    </row>
    <row r="5" spans="1:5">
      <c r="A5" s="4" t="s">
        <v>311</v>
      </c>
      <c r="B5" s="7" t="n">
        <v>0</v>
      </c>
      <c r="C5" s="7" t="n">
        <v>2</v>
      </c>
      <c r="D5" s="7" t="n">
        <v>0</v>
      </c>
      <c r="E5" s="7" t="n">
        <v>5</v>
      </c>
    </row>
    <row r="6" spans="1:5">
      <c r="A6" s="4" t="s">
        <v>312</v>
      </c>
      <c r="B6" s="5" t="n">
        <v>0</v>
      </c>
      <c r="C6" s="5" t="n">
        <v>1</v>
      </c>
      <c r="D6" s="5" t="n">
        <v>0</v>
      </c>
      <c r="E6" s="5" t="n">
        <v>2</v>
      </c>
    </row>
    <row r="7" spans="1:5">
      <c r="A7" s="4" t="s">
        <v>313</v>
      </c>
      <c r="B7" s="5" t="n">
        <v>0</v>
      </c>
      <c r="C7" s="5" t="n">
        <v>1</v>
      </c>
      <c r="D7" s="5" t="n">
        <v>0</v>
      </c>
      <c r="E7" s="5" t="n">
        <v>3</v>
      </c>
    </row>
    <row r="8" spans="1:5">
      <c r="A8" s="4" t="s">
        <v>301</v>
      </c>
    </row>
    <row r="9" spans="1:5">
      <c r="A9" s="3" t="s">
        <v>165</v>
      </c>
    </row>
    <row r="10" spans="1:5">
      <c r="A10" s="4" t="s">
        <v>311</v>
      </c>
      <c r="B10" s="5" t="n">
        <v>1028</v>
      </c>
      <c r="C10" s="5" t="n">
        <v>941</v>
      </c>
      <c r="D10" s="5" t="n">
        <v>3091</v>
      </c>
      <c r="E10" s="5" t="n">
        <v>2440</v>
      </c>
    </row>
    <row r="11" spans="1:5">
      <c r="A11" s="4" t="s">
        <v>312</v>
      </c>
      <c r="B11" s="5" t="n">
        <v>262</v>
      </c>
      <c r="C11" s="5" t="n">
        <v>367</v>
      </c>
      <c r="D11" s="5" t="n">
        <v>788</v>
      </c>
      <c r="E11" s="5" t="n">
        <v>952</v>
      </c>
    </row>
    <row r="12" spans="1:5">
      <c r="A12" s="4" t="s">
        <v>313</v>
      </c>
      <c r="B12" s="5" t="n">
        <v>766</v>
      </c>
      <c r="C12" s="5" t="n">
        <v>574</v>
      </c>
      <c r="D12" s="5" t="n">
        <v>2303</v>
      </c>
      <c r="E12" s="5" t="n">
        <v>1488</v>
      </c>
    </row>
    <row r="13" spans="1:5">
      <c r="A13" s="4" t="s">
        <v>307</v>
      </c>
    </row>
    <row r="14" spans="1:5">
      <c r="A14" s="3" t="s">
        <v>165</v>
      </c>
    </row>
    <row r="15" spans="1:5">
      <c r="A15" s="4" t="s">
        <v>311</v>
      </c>
      <c r="B15" s="5" t="n">
        <v>992</v>
      </c>
      <c r="C15" s="5" t="n">
        <v>308</v>
      </c>
      <c r="D15" s="5" t="n">
        <v>2319</v>
      </c>
      <c r="E15" s="5" t="n">
        <v>897</v>
      </c>
    </row>
    <row r="16" spans="1:5">
      <c r="A16" s="4" t="s">
        <v>312</v>
      </c>
      <c r="B16" s="5" t="n">
        <v>253</v>
      </c>
      <c r="C16" s="5" t="n">
        <v>120</v>
      </c>
      <c r="D16" s="5" t="n">
        <v>591</v>
      </c>
      <c r="E16" s="5" t="n">
        <v>350</v>
      </c>
    </row>
    <row r="17" spans="1:5">
      <c r="A17" s="4" t="s">
        <v>313</v>
      </c>
      <c r="B17" s="7" t="n">
        <v>739</v>
      </c>
      <c r="C17" s="7" t="n">
        <v>188</v>
      </c>
      <c r="D17" s="7" t="n">
        <v>1728</v>
      </c>
      <c r="E17" s="7" t="n">
        <v>5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4</v>
      </c>
      <c r="B1" s="2" t="s">
        <v>1</v>
      </c>
    </row>
    <row r="2" spans="1:3">
      <c r="B2" s="2" t="s">
        <v>2</v>
      </c>
      <c r="C2" s="2" t="s">
        <v>28</v>
      </c>
    </row>
    <row r="3" spans="1:3">
      <c r="A3" s="3" t="s">
        <v>165</v>
      </c>
    </row>
    <row r="4" spans="1:3">
      <c r="A4" s="4" t="s">
        <v>315</v>
      </c>
      <c r="B4" s="5" t="n">
        <v>33</v>
      </c>
    </row>
    <row r="5" spans="1:3">
      <c r="A5" s="4" t="s">
        <v>291</v>
      </c>
      <c r="B5" s="5" t="n">
        <v>0</v>
      </c>
      <c r="C5" s="5" t="n">
        <v>0</v>
      </c>
    </row>
    <row r="6" spans="1:3">
      <c r="A6" s="4" t="s">
        <v>316</v>
      </c>
      <c r="B6" s="5" t="n">
        <v>-24</v>
      </c>
    </row>
    <row r="7" spans="1:3">
      <c r="A7" s="4" t="s">
        <v>317</v>
      </c>
      <c r="B7" s="5" t="n">
        <v>0</v>
      </c>
    </row>
    <row r="8" spans="1:3">
      <c r="A8" s="4" t="s">
        <v>318</v>
      </c>
      <c r="B8" s="5" t="n">
        <v>0</v>
      </c>
    </row>
    <row r="9" spans="1:3">
      <c r="A9" s="4" t="s">
        <v>319</v>
      </c>
      <c r="B9" s="5" t="n">
        <v>9</v>
      </c>
    </row>
    <row r="10" spans="1:3">
      <c r="A10" s="4" t="s">
        <v>320</v>
      </c>
      <c r="B10" s="5" t="n">
        <v>9</v>
      </c>
    </row>
    <row r="11" spans="1:3">
      <c r="A11" s="4" t="s">
        <v>321</v>
      </c>
      <c r="B11" s="8" t="n">
        <v>19.69</v>
      </c>
    </row>
    <row r="12" spans="1:3">
      <c r="A12" s="4" t="s">
        <v>322</v>
      </c>
      <c r="B12" s="5" t="n">
        <v>0</v>
      </c>
    </row>
    <row r="13" spans="1:3">
      <c r="A13" s="4" t="s">
        <v>323</v>
      </c>
      <c r="B13" s="9" t="n">
        <v>19.94</v>
      </c>
    </row>
    <row r="14" spans="1:3">
      <c r="A14" s="4" t="s">
        <v>324</v>
      </c>
      <c r="B14" s="5" t="n">
        <v>0</v>
      </c>
    </row>
    <row r="15" spans="1:3">
      <c r="A15" s="4" t="s">
        <v>325</v>
      </c>
      <c r="B15" s="5" t="n">
        <v>0</v>
      </c>
    </row>
    <row r="16" spans="1:3">
      <c r="A16" s="4" t="s">
        <v>326</v>
      </c>
      <c r="B16" s="9" t="n">
        <v>19.02</v>
      </c>
    </row>
    <row r="17" spans="1:3">
      <c r="A17" s="4" t="s">
        <v>327</v>
      </c>
      <c r="B17" s="8" t="n">
        <v>19.02</v>
      </c>
    </row>
    <row r="18" spans="1:3">
      <c r="A18" s="4" t="s">
        <v>328</v>
      </c>
      <c r="B18" s="4" t="s">
        <v>329</v>
      </c>
    </row>
    <row r="19" spans="1:3">
      <c r="A19" s="4" t="s">
        <v>330</v>
      </c>
      <c r="B19" s="4" t="s">
        <v>329</v>
      </c>
    </row>
    <row r="20" spans="1:3">
      <c r="A20" s="4" t="s">
        <v>331</v>
      </c>
      <c r="B20" s="7" t="n">
        <v>147</v>
      </c>
    </row>
    <row r="21" spans="1:3">
      <c r="A21" s="4" t="s">
        <v>332</v>
      </c>
      <c r="B21" s="7" t="n">
        <v>1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165</v>
      </c>
    </row>
    <row r="4" spans="1:2">
      <c r="A4" s="4" t="s">
        <v>335</v>
      </c>
      <c r="B4" s="5" t="n">
        <v>273</v>
      </c>
    </row>
    <row r="5" spans="1:2">
      <c r="A5" s="4" t="s">
        <v>336</v>
      </c>
      <c r="B5" s="5" t="n">
        <v>125</v>
      </c>
    </row>
    <row r="6" spans="1:2">
      <c r="A6" s="4" t="s">
        <v>337</v>
      </c>
      <c r="B6" s="5" t="n">
        <v>-22</v>
      </c>
    </row>
    <row r="7" spans="1:2">
      <c r="A7" s="4" t="s">
        <v>338</v>
      </c>
      <c r="B7" s="5" t="n">
        <v>-10</v>
      </c>
    </row>
    <row r="8" spans="1:2">
      <c r="A8" s="4" t="s">
        <v>339</v>
      </c>
      <c r="B8" s="5" t="n">
        <v>366</v>
      </c>
    </row>
    <row r="9" spans="1:2">
      <c r="A9" s="4" t="s">
        <v>340</v>
      </c>
      <c r="B9" s="8" t="n">
        <v>27.69</v>
      </c>
    </row>
    <row r="10" spans="1:2">
      <c r="A10" s="4" t="s">
        <v>341</v>
      </c>
      <c r="B10" s="9" t="n">
        <v>37.42</v>
      </c>
    </row>
    <row r="11" spans="1:2">
      <c r="A11" s="4" t="s">
        <v>342</v>
      </c>
      <c r="B11" s="9" t="n">
        <v>26.81</v>
      </c>
    </row>
    <row r="12" spans="1:2">
      <c r="A12" s="4" t="s">
        <v>343</v>
      </c>
      <c r="B12" s="9" t="n">
        <v>29.05</v>
      </c>
    </row>
    <row r="13" spans="1:2">
      <c r="A13" s="4" t="s">
        <v>344</v>
      </c>
      <c r="B13" s="8" t="n">
        <v>31.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34</v>
      </c>
    </row>
    <row r="3" spans="1:2">
      <c r="A3" s="3" t="s">
        <v>165</v>
      </c>
    </row>
    <row r="4" spans="1:2">
      <c r="A4" s="4" t="s">
        <v>335</v>
      </c>
      <c r="B4" s="5" t="n">
        <v>158</v>
      </c>
    </row>
    <row r="5" spans="1:2">
      <c r="A5" s="4" t="s">
        <v>336</v>
      </c>
      <c r="B5" s="5" t="n">
        <v>84</v>
      </c>
    </row>
    <row r="6" spans="1:2">
      <c r="A6" s="4" t="s">
        <v>337</v>
      </c>
      <c r="B6" s="5" t="n">
        <v>-35</v>
      </c>
    </row>
    <row r="7" spans="1:2">
      <c r="A7" s="4" t="s">
        <v>338</v>
      </c>
      <c r="B7" s="5" t="n">
        <v>0</v>
      </c>
    </row>
    <row r="8" spans="1:2">
      <c r="A8" s="4" t="s">
        <v>339</v>
      </c>
      <c r="B8" s="5" t="n">
        <v>207</v>
      </c>
    </row>
    <row r="9" spans="1:2">
      <c r="A9" s="4" t="s">
        <v>340</v>
      </c>
      <c r="B9" s="8" t="n">
        <v>27.2</v>
      </c>
    </row>
    <row r="10" spans="1:2">
      <c r="A10" s="4" t="s">
        <v>341</v>
      </c>
      <c r="B10" s="9" t="n">
        <v>37.48</v>
      </c>
    </row>
    <row r="11" spans="1:2">
      <c r="A11" s="4" t="s">
        <v>342</v>
      </c>
      <c r="B11" s="9" t="n">
        <v>27.07</v>
      </c>
    </row>
    <row r="12" spans="1:2">
      <c r="A12" s="4" t="s">
        <v>343</v>
      </c>
      <c r="B12" s="5" t="n">
        <v>0</v>
      </c>
    </row>
    <row r="13" spans="1:2">
      <c r="A13" s="4" t="s">
        <v>344</v>
      </c>
      <c r="B13" s="8" t="n">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346</v>
      </c>
      <c r="B1" s="2" t="s">
        <v>1</v>
      </c>
    </row>
    <row r="2" spans="1:2">
      <c r="B2" s="2" t="s">
        <v>347</v>
      </c>
    </row>
    <row r="3" spans="1:2">
      <c r="A3" s="3" t="s">
        <v>168</v>
      </c>
    </row>
    <row r="4" spans="1:2">
      <c r="A4" s="4" t="s">
        <v>348</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7</v>
      </c>
      <c r="D1" s="2" t="s">
        <v>1</v>
      </c>
    </row>
    <row r="2" spans="1:5">
      <c r="B2" s="2" t="s">
        <v>2</v>
      </c>
      <c r="C2" s="2" t="s">
        <v>28</v>
      </c>
      <c r="D2" s="2" t="s">
        <v>2</v>
      </c>
      <c r="E2" s="2" t="s">
        <v>28</v>
      </c>
    </row>
    <row r="3" spans="1:5">
      <c r="A3" s="3" t="s">
        <v>350</v>
      </c>
    </row>
    <row r="4" spans="1:5">
      <c r="A4" s="4" t="s">
        <v>213</v>
      </c>
      <c r="B4" s="7" t="n">
        <v>629735</v>
      </c>
      <c r="C4" s="7" t="n">
        <v>528643</v>
      </c>
      <c r="D4" s="7" t="n">
        <v>1811549</v>
      </c>
      <c r="E4" s="7" t="n">
        <v>1549372</v>
      </c>
    </row>
    <row r="5" spans="1:5">
      <c r="A5" s="4" t="s">
        <v>351</v>
      </c>
      <c r="B5" s="5" t="n">
        <v>63386</v>
      </c>
      <c r="C5" s="5" t="n">
        <v>35874</v>
      </c>
      <c r="D5" s="5" t="n">
        <v>149284</v>
      </c>
      <c r="E5" s="5" t="n">
        <v>98759</v>
      </c>
    </row>
    <row r="6" spans="1:5">
      <c r="A6" s="4" t="s">
        <v>220</v>
      </c>
    </row>
    <row r="7" spans="1:5">
      <c r="A7" s="3" t="s">
        <v>350</v>
      </c>
    </row>
    <row r="8" spans="1:5">
      <c r="A8" s="4" t="s">
        <v>213</v>
      </c>
      <c r="B8" s="5" t="n">
        <v>484782</v>
      </c>
      <c r="C8" s="5" t="n">
        <v>407566</v>
      </c>
      <c r="D8" s="5" t="n">
        <v>1386615</v>
      </c>
      <c r="E8" s="5" t="n">
        <v>1196071</v>
      </c>
    </row>
    <row r="9" spans="1:5">
      <c r="A9" s="4" t="s">
        <v>351</v>
      </c>
      <c r="B9" s="5" t="n">
        <v>58894</v>
      </c>
      <c r="C9" s="5" t="n">
        <v>34009</v>
      </c>
      <c r="D9" s="5" t="n">
        <v>135748</v>
      </c>
      <c r="E9" s="5" t="n">
        <v>93511</v>
      </c>
    </row>
    <row r="10" spans="1:5">
      <c r="A10" s="4" t="s">
        <v>221</v>
      </c>
    </row>
    <row r="11" spans="1:5">
      <c r="A11" s="3" t="s">
        <v>350</v>
      </c>
    </row>
    <row r="12" spans="1:5">
      <c r="A12" s="4" t="s">
        <v>213</v>
      </c>
      <c r="B12" s="5" t="n">
        <v>129422</v>
      </c>
      <c r="C12" s="5" t="n">
        <v>104568</v>
      </c>
      <c r="D12" s="5" t="n">
        <v>380854</v>
      </c>
      <c r="E12" s="5" t="n">
        <v>305225</v>
      </c>
    </row>
    <row r="13" spans="1:5">
      <c r="A13" s="4" t="s">
        <v>351</v>
      </c>
      <c r="B13" s="5" t="n">
        <v>4776</v>
      </c>
      <c r="C13" s="5" t="n">
        <v>1318</v>
      </c>
      <c r="D13" s="5" t="n">
        <v>13135</v>
      </c>
      <c r="E13" s="5" t="n">
        <v>6652</v>
      </c>
    </row>
    <row r="14" spans="1:5">
      <c r="A14" s="4" t="s">
        <v>39</v>
      </c>
    </row>
    <row r="15" spans="1:5">
      <c r="A15" s="3" t="s">
        <v>350</v>
      </c>
    </row>
    <row r="16" spans="1:5">
      <c r="A16" s="4" t="s">
        <v>213</v>
      </c>
      <c r="B16" s="5" t="n">
        <v>15107</v>
      </c>
      <c r="C16" s="5" t="n">
        <v>16020</v>
      </c>
      <c r="D16" s="5" t="n">
        <v>42788</v>
      </c>
      <c r="E16" s="5" t="n">
        <v>47257</v>
      </c>
    </row>
    <row r="17" spans="1:5">
      <c r="A17" s="4" t="s">
        <v>351</v>
      </c>
      <c r="B17" s="5" t="n">
        <v>576</v>
      </c>
      <c r="C17" s="5" t="n">
        <v>1001</v>
      </c>
      <c r="D17" s="5" t="n">
        <v>433</v>
      </c>
      <c r="E17" s="5" t="n">
        <v>605</v>
      </c>
    </row>
    <row r="18" spans="1:5">
      <c r="A18" s="4" t="s">
        <v>352</v>
      </c>
    </row>
    <row r="19" spans="1:5">
      <c r="A19" s="3" t="s">
        <v>350</v>
      </c>
    </row>
    <row r="20" spans="1:5">
      <c r="A20" s="4" t="s">
        <v>213</v>
      </c>
      <c r="B20" s="5" t="n">
        <v>632</v>
      </c>
      <c r="C20" s="5" t="n">
        <v>593</v>
      </c>
      <c r="D20" s="5" t="n">
        <v>2170</v>
      </c>
      <c r="E20" s="5" t="n">
        <v>1539</v>
      </c>
    </row>
    <row r="21" spans="1:5">
      <c r="A21" s="4" t="s">
        <v>351</v>
      </c>
      <c r="B21" s="5" t="n">
        <v>-860</v>
      </c>
      <c r="C21" s="5" t="n">
        <v>-454</v>
      </c>
      <c r="D21" s="5" t="n">
        <v>-32</v>
      </c>
      <c r="E21" s="5" t="n">
        <v>-2009</v>
      </c>
    </row>
    <row r="22" spans="1:5">
      <c r="A22" s="4" t="s">
        <v>353</v>
      </c>
    </row>
    <row r="23" spans="1:5">
      <c r="A23" s="3" t="s">
        <v>350</v>
      </c>
    </row>
    <row r="24" spans="1:5">
      <c r="A24" s="4" t="s">
        <v>213</v>
      </c>
      <c r="B24" s="5" t="n">
        <v>629943</v>
      </c>
      <c r="C24" s="5" t="n">
        <v>528747</v>
      </c>
      <c r="D24" s="5" t="n">
        <v>1812427</v>
      </c>
      <c r="E24" s="5" t="n">
        <v>1550092</v>
      </c>
    </row>
    <row r="25" spans="1:5">
      <c r="A25" s="4" t="s">
        <v>222</v>
      </c>
    </row>
    <row r="26" spans="1:5">
      <c r="A26" s="3" t="s">
        <v>350</v>
      </c>
    </row>
    <row r="27" spans="1:5">
      <c r="A27" s="4" t="s">
        <v>213</v>
      </c>
      <c r="B27" s="7" t="n">
        <v>-208</v>
      </c>
      <c r="C27" s="7" t="n">
        <v>-104</v>
      </c>
      <c r="D27" s="7" t="n">
        <v>-878</v>
      </c>
      <c r="E27" s="7" t="n">
        <v>-7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9650</v>
      </c>
      <c r="C3" s="7" t="n">
        <v>13626</v>
      </c>
    </row>
    <row r="4" spans="1:3">
      <c r="A4" s="4" t="s">
        <v>64</v>
      </c>
      <c r="B4" s="5" t="n">
        <v>324911</v>
      </c>
      <c r="C4" s="5" t="n">
        <v>304174</v>
      </c>
    </row>
    <row r="5" spans="1:3">
      <c r="A5" s="4" t="s">
        <v>65</v>
      </c>
      <c r="B5" s="5" t="n">
        <v>27559</v>
      </c>
      <c r="C5" s="5" t="n">
        <v>26491</v>
      </c>
    </row>
    <row r="6" spans="1:3">
      <c r="A6" s="4" t="s">
        <v>66</v>
      </c>
      <c r="B6" s="5" t="n">
        <v>11805</v>
      </c>
      <c r="C6" s="5" t="n">
        <v>11694</v>
      </c>
    </row>
    <row r="7" spans="1:3">
      <c r="A7" s="4" t="s">
        <v>67</v>
      </c>
      <c r="B7" s="5" t="n">
        <v>7327</v>
      </c>
      <c r="C7" s="5" t="n">
        <v>15972</v>
      </c>
    </row>
    <row r="8" spans="1:3">
      <c r="A8" s="4" t="s">
        <v>68</v>
      </c>
      <c r="B8" s="5" t="n">
        <v>38595</v>
      </c>
      <c r="C8" s="5" t="n">
        <v>28272</v>
      </c>
    </row>
    <row r="9" spans="1:3">
      <c r="A9" s="4" t="s">
        <v>69</v>
      </c>
      <c r="B9" s="5" t="n">
        <v>419847</v>
      </c>
      <c r="C9" s="5" t="n">
        <v>400229</v>
      </c>
    </row>
    <row r="10" spans="1:3">
      <c r="A10" s="4" t="s">
        <v>70</v>
      </c>
      <c r="B10" s="5" t="n">
        <v>2249911</v>
      </c>
      <c r="C10" s="5" t="n">
        <v>2114337</v>
      </c>
    </row>
    <row r="11" spans="1:3">
      <c r="A11" s="4" t="s">
        <v>71</v>
      </c>
      <c r="B11" s="5" t="n">
        <v>781262</v>
      </c>
      <c r="C11" s="5" t="n">
        <v>767474</v>
      </c>
    </row>
    <row r="12" spans="1:3">
      <c r="A12" s="4" t="s">
        <v>72</v>
      </c>
      <c r="B12" s="5" t="n">
        <v>1468649</v>
      </c>
      <c r="C12" s="5" t="n">
        <v>1346863</v>
      </c>
    </row>
    <row r="13" spans="1:3">
      <c r="A13" s="4" t="s">
        <v>73</v>
      </c>
      <c r="B13" s="5" t="n">
        <v>144640</v>
      </c>
      <c r="C13" s="5" t="n">
        <v>60899</v>
      </c>
    </row>
    <row r="14" spans="1:3">
      <c r="A14" s="4" t="s">
        <v>74</v>
      </c>
      <c r="B14" s="5" t="n">
        <v>2033136</v>
      </c>
      <c r="C14" s="5" t="n">
        <v>1807991</v>
      </c>
    </row>
    <row r="15" spans="1:3">
      <c r="A15" s="3" t="s">
        <v>75</v>
      </c>
    </row>
    <row r="16" spans="1:3">
      <c r="A16" s="4" t="s">
        <v>76</v>
      </c>
      <c r="B16" s="5" t="n">
        <v>3299</v>
      </c>
      <c r="C16" s="5" t="n">
        <v>21539</v>
      </c>
    </row>
    <row r="17" spans="1:3">
      <c r="A17" s="4" t="s">
        <v>77</v>
      </c>
      <c r="B17" s="5" t="n">
        <v>90013</v>
      </c>
      <c r="C17" s="5" t="n">
        <v>73802</v>
      </c>
    </row>
    <row r="18" spans="1:3">
      <c r="A18" s="4" t="s">
        <v>78</v>
      </c>
      <c r="B18" s="5" t="n">
        <v>75000</v>
      </c>
      <c r="C18" s="5" t="n">
        <v>0</v>
      </c>
    </row>
    <row r="19" spans="1:3">
      <c r="A19" s="4" t="s">
        <v>79</v>
      </c>
      <c r="B19" s="5" t="n">
        <v>65021</v>
      </c>
      <c r="C19" s="5" t="n">
        <v>79674</v>
      </c>
    </row>
    <row r="20" spans="1:3">
      <c r="A20" s="4" t="s">
        <v>80</v>
      </c>
      <c r="B20" s="5" t="n">
        <v>37787</v>
      </c>
      <c r="C20" s="5" t="n">
        <v>32520</v>
      </c>
    </row>
    <row r="21" spans="1:3">
      <c r="A21" s="4" t="s">
        <v>81</v>
      </c>
      <c r="B21" s="5" t="n">
        <v>26757</v>
      </c>
      <c r="C21" s="5" t="n">
        <v>24642</v>
      </c>
    </row>
    <row r="22" spans="1:3">
      <c r="A22" s="4" t="s">
        <v>82</v>
      </c>
      <c r="B22" s="5" t="n">
        <v>297877</v>
      </c>
      <c r="C22" s="5" t="n">
        <v>232177</v>
      </c>
    </row>
    <row r="23" spans="1:3">
      <c r="A23" s="4" t="s">
        <v>83</v>
      </c>
      <c r="B23" s="5" t="n">
        <v>50000</v>
      </c>
      <c r="C23" s="5" t="n">
        <v>75000</v>
      </c>
    </row>
    <row r="24" spans="1:3">
      <c r="A24" s="4" t="s">
        <v>84</v>
      </c>
      <c r="B24" s="5" t="n">
        <v>11646</v>
      </c>
      <c r="C24" s="5" t="n">
        <v>12575</v>
      </c>
    </row>
    <row r="25" spans="1:3">
      <c r="A25" s="4" t="s">
        <v>85</v>
      </c>
      <c r="B25" s="5" t="n">
        <v>208560</v>
      </c>
      <c r="C25" s="5" t="n">
        <v>108270</v>
      </c>
    </row>
    <row r="26" spans="1:3">
      <c r="A26" s="4" t="s">
        <v>86</v>
      </c>
      <c r="B26" s="5" t="n">
        <v>221552</v>
      </c>
      <c r="C26" s="5" t="n">
        <v>195187</v>
      </c>
    </row>
    <row r="27" spans="1:3">
      <c r="A27" s="4" t="s">
        <v>87</v>
      </c>
      <c r="B27" s="4" t="s">
        <v>88</v>
      </c>
      <c r="C27" s="4" t="s">
        <v>88</v>
      </c>
    </row>
    <row r="28" spans="1:3">
      <c r="A28" s="3" t="s">
        <v>89</v>
      </c>
    </row>
    <row r="29" spans="1:3">
      <c r="A29" s="4" t="s">
        <v>90</v>
      </c>
      <c r="B29" s="5" t="n">
        <v>805</v>
      </c>
      <c r="C29" s="5" t="n">
        <v>805</v>
      </c>
    </row>
    <row r="30" spans="1:3">
      <c r="A30" s="4" t="s">
        <v>91</v>
      </c>
      <c r="B30" s="5" t="n">
        <v>106904</v>
      </c>
      <c r="C30" s="5" t="n">
        <v>102563</v>
      </c>
    </row>
    <row r="31" spans="1:3">
      <c r="A31" s="4" t="s">
        <v>92</v>
      </c>
      <c r="B31" s="5" t="n">
        <v>1365523</v>
      </c>
      <c r="C31" s="5" t="n">
        <v>1267871</v>
      </c>
    </row>
    <row r="32" spans="1:3">
      <c r="A32" s="4" t="s">
        <v>93</v>
      </c>
      <c r="B32" s="5" t="n">
        <v>-13659</v>
      </c>
      <c r="C32" s="5" t="n">
        <v>-15835</v>
      </c>
    </row>
    <row r="33" spans="1:3">
      <c r="A33" s="4" t="s">
        <v>94</v>
      </c>
      <c r="B33" s="5" t="n">
        <v>-216072</v>
      </c>
      <c r="C33" s="5" t="n">
        <v>-170622</v>
      </c>
    </row>
    <row r="34" spans="1:3">
      <c r="A34" s="4" t="s">
        <v>95</v>
      </c>
      <c r="B34" s="5" t="n">
        <v>1243501</v>
      </c>
      <c r="C34" s="5" t="n">
        <v>1184782</v>
      </c>
    </row>
    <row r="35" spans="1:3">
      <c r="A35" s="4" t="s">
        <v>96</v>
      </c>
      <c r="B35" s="7" t="n">
        <v>2033136</v>
      </c>
      <c r="C35" s="7" t="n">
        <v>1807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1</v>
      </c>
    </row>
    <row r="2" spans="1:3">
      <c r="A2" s="4" t="s">
        <v>98</v>
      </c>
      <c r="B2" s="7" t="n">
        <v>8750</v>
      </c>
      <c r="C2" s="7" t="n">
        <v>8250</v>
      </c>
    </row>
    <row r="3" spans="1:3">
      <c r="A3" s="4" t="s">
        <v>99</v>
      </c>
      <c r="B3" s="8" t="n">
        <v>0.01</v>
      </c>
      <c r="C3" s="8" t="n">
        <v>0.01</v>
      </c>
    </row>
    <row r="4" spans="1:3">
      <c r="A4" s="4" t="s">
        <v>100</v>
      </c>
      <c r="B4" s="5" t="n">
        <v>200000000</v>
      </c>
      <c r="C4" s="5" t="n">
        <v>200000000</v>
      </c>
    </row>
    <row r="5" spans="1:3">
      <c r="A5" s="4" t="s">
        <v>101</v>
      </c>
      <c r="B5" s="5" t="n">
        <v>80533536</v>
      </c>
      <c r="C5" s="5" t="n">
        <v>80533536</v>
      </c>
    </row>
    <row r="6" spans="1:3">
      <c r="A6" s="4" t="s">
        <v>102</v>
      </c>
      <c r="B6" s="5" t="n">
        <v>71194303</v>
      </c>
      <c r="C6" s="5" t="n">
        <v>72409222</v>
      </c>
    </row>
    <row r="7" spans="1:3">
      <c r="A7" s="4" t="s">
        <v>103</v>
      </c>
      <c r="B7" s="5" t="n">
        <v>9339233</v>
      </c>
      <c r="C7" s="5" t="n">
        <v>8124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8</v>
      </c>
    </row>
    <row r="3" spans="1:3">
      <c r="A3" s="3" t="s">
        <v>105</v>
      </c>
    </row>
    <row r="4" spans="1:3">
      <c r="A4" s="4" t="s">
        <v>48</v>
      </c>
      <c r="B4" s="7" t="n">
        <v>113585</v>
      </c>
      <c r="C4" s="7" t="n">
        <v>61755</v>
      </c>
    </row>
    <row r="5" spans="1:3">
      <c r="A5" s="3" t="s">
        <v>106</v>
      </c>
    </row>
    <row r="6" spans="1:3">
      <c r="A6" s="4" t="s">
        <v>36</v>
      </c>
      <c r="B6" s="5" t="n">
        <v>170439</v>
      </c>
      <c r="C6" s="5" t="n">
        <v>162619</v>
      </c>
    </row>
    <row r="7" spans="1:3">
      <c r="A7" s="4" t="s">
        <v>86</v>
      </c>
      <c r="B7" s="5" t="n">
        <v>25114</v>
      </c>
      <c r="C7" s="5" t="n">
        <v>6492</v>
      </c>
    </row>
    <row r="8" spans="1:3">
      <c r="A8" s="4" t="s">
        <v>107</v>
      </c>
      <c r="B8" s="5" t="n">
        <v>-15922</v>
      </c>
      <c r="C8" s="5" t="n">
        <v>-6031</v>
      </c>
    </row>
    <row r="9" spans="1:3">
      <c r="A9" s="4" t="s">
        <v>108</v>
      </c>
      <c r="B9" s="5" t="n">
        <v>5507</v>
      </c>
      <c r="C9" s="5" t="n">
        <v>3215</v>
      </c>
    </row>
    <row r="10" spans="1:3">
      <c r="A10" s="4" t="s">
        <v>85</v>
      </c>
      <c r="B10" s="5" t="n">
        <v>21100</v>
      </c>
      <c r="C10" s="5" t="n">
        <v>-6645</v>
      </c>
    </row>
    <row r="11" spans="1:3">
      <c r="A11" s="4" t="s">
        <v>39</v>
      </c>
      <c r="B11" s="5" t="n">
        <v>-5081</v>
      </c>
      <c r="C11" s="5" t="n">
        <v>-8755</v>
      </c>
    </row>
    <row r="12" spans="1:3">
      <c r="A12" s="3" t="s">
        <v>109</v>
      </c>
    </row>
    <row r="13" spans="1:3">
      <c r="A13" s="4" t="s">
        <v>110</v>
      </c>
      <c r="B13" s="5" t="n">
        <v>-20737</v>
      </c>
      <c r="C13" s="5" t="n">
        <v>-18344</v>
      </c>
    </row>
    <row r="14" spans="1:3">
      <c r="A14" s="4" t="s">
        <v>68</v>
      </c>
      <c r="B14" s="5" t="n">
        <v>-9535</v>
      </c>
      <c r="C14" s="5" t="n">
        <v>21467</v>
      </c>
    </row>
    <row r="15" spans="1:3">
      <c r="A15" s="4" t="s">
        <v>77</v>
      </c>
      <c r="B15" s="5" t="n">
        <v>11742</v>
      </c>
      <c r="C15" s="5" t="n">
        <v>7107</v>
      </c>
    </row>
    <row r="16" spans="1:3">
      <c r="A16" s="4" t="s">
        <v>81</v>
      </c>
      <c r="B16" s="5" t="n">
        <v>6301</v>
      </c>
      <c r="C16" s="5" t="n">
        <v>351</v>
      </c>
    </row>
    <row r="17" spans="1:3">
      <c r="A17" s="4" t="s">
        <v>111</v>
      </c>
      <c r="B17" s="5" t="n">
        <v>302513</v>
      </c>
      <c r="C17" s="5" t="n">
        <v>223231</v>
      </c>
    </row>
    <row r="18" spans="1:3">
      <c r="A18" s="3" t="s">
        <v>112</v>
      </c>
    </row>
    <row r="19" spans="1:3">
      <c r="A19" s="4" t="s">
        <v>113</v>
      </c>
      <c r="B19" s="5" t="n">
        <v>-412557</v>
      </c>
      <c r="C19" s="5" t="n">
        <v>-205874</v>
      </c>
    </row>
    <row r="20" spans="1:3">
      <c r="A20" s="4" t="s">
        <v>114</v>
      </c>
      <c r="B20" s="5" t="n">
        <v>123267</v>
      </c>
      <c r="C20" s="5" t="n">
        <v>84769</v>
      </c>
    </row>
    <row r="21" spans="1:3">
      <c r="A21" s="4" t="s">
        <v>115</v>
      </c>
      <c r="B21" s="5" t="n">
        <v>-3300</v>
      </c>
      <c r="C21" s="5" t="n">
        <v>-5000</v>
      </c>
    </row>
    <row r="22" spans="1:3">
      <c r="A22" s="4" t="s">
        <v>116</v>
      </c>
      <c r="B22" s="5" t="n">
        <v>15846</v>
      </c>
      <c r="C22" s="5" t="n">
        <v>15637</v>
      </c>
    </row>
    <row r="23" spans="1:3">
      <c r="A23" s="4" t="s">
        <v>117</v>
      </c>
      <c r="B23" s="5" t="n">
        <v>-276744</v>
      </c>
      <c r="C23" s="5" t="n">
        <v>-110468</v>
      </c>
    </row>
    <row r="24" spans="1:3">
      <c r="A24" s="3" t="s">
        <v>118</v>
      </c>
    </row>
    <row r="25" spans="1:3">
      <c r="A25" s="4" t="s">
        <v>119</v>
      </c>
      <c r="B25" s="5" t="n">
        <v>-40000</v>
      </c>
      <c r="C25" s="5" t="n">
        <v>-45000</v>
      </c>
    </row>
    <row r="26" spans="1:3">
      <c r="A26" s="4" t="s">
        <v>120</v>
      </c>
      <c r="B26" s="5" t="n">
        <v>40000</v>
      </c>
      <c r="C26" s="5" t="n">
        <v>0</v>
      </c>
    </row>
    <row r="27" spans="1:3">
      <c r="A27" s="4" t="s">
        <v>121</v>
      </c>
      <c r="B27" s="5" t="n">
        <v>-20000</v>
      </c>
      <c r="C27" s="5" t="n">
        <v>-60000</v>
      </c>
    </row>
    <row r="28" spans="1:3">
      <c r="A28" s="4" t="s">
        <v>122</v>
      </c>
      <c r="B28" s="5" t="n">
        <v>70000</v>
      </c>
      <c r="C28" s="5" t="n">
        <v>0</v>
      </c>
    </row>
    <row r="29" spans="1:3">
      <c r="A29" s="4" t="s">
        <v>123</v>
      </c>
      <c r="B29" s="5" t="n">
        <v>-18240</v>
      </c>
      <c r="C29" s="5" t="n">
        <v>3538</v>
      </c>
    </row>
    <row r="30" spans="1:3">
      <c r="A30" s="4" t="s">
        <v>124</v>
      </c>
      <c r="B30" s="5" t="n">
        <v>-16605</v>
      </c>
      <c r="C30" s="5" t="n">
        <v>-13721</v>
      </c>
    </row>
    <row r="31" spans="1:3">
      <c r="A31" s="4" t="s">
        <v>125</v>
      </c>
      <c r="B31" s="5" t="n">
        <v>-46413</v>
      </c>
      <c r="C31" s="5" t="n">
        <v>0</v>
      </c>
    </row>
    <row r="32" spans="1:3">
      <c r="A32" s="4" t="s">
        <v>126</v>
      </c>
      <c r="B32" s="5" t="n">
        <v>-679</v>
      </c>
      <c r="C32" s="5" t="n">
        <v>-445</v>
      </c>
    </row>
    <row r="33" spans="1:3">
      <c r="A33" s="4" t="s">
        <v>127</v>
      </c>
      <c r="B33" s="5" t="n">
        <v>476</v>
      </c>
      <c r="C33" s="5" t="n">
        <v>2339</v>
      </c>
    </row>
    <row r="34" spans="1:3">
      <c r="A34" s="4" t="s">
        <v>128</v>
      </c>
      <c r="B34" s="5" t="n">
        <v>-31461</v>
      </c>
      <c r="C34" s="5" t="n">
        <v>-113289</v>
      </c>
    </row>
    <row r="35" spans="1:3">
      <c r="A35" s="4" t="s">
        <v>129</v>
      </c>
      <c r="B35" s="5" t="n">
        <v>211</v>
      </c>
      <c r="C35" s="5" t="n">
        <v>580</v>
      </c>
    </row>
    <row r="36" spans="1:3">
      <c r="A36" s="4" t="s">
        <v>130</v>
      </c>
      <c r="B36" s="5" t="n">
        <v>-5481</v>
      </c>
      <c r="C36" s="5" t="n">
        <v>54</v>
      </c>
    </row>
    <row r="37" spans="1:3">
      <c r="A37" s="4" t="s">
        <v>131</v>
      </c>
      <c r="B37" s="5" t="n">
        <v>15131</v>
      </c>
      <c r="C37" s="5" t="n">
        <v>17477</v>
      </c>
    </row>
    <row r="38" spans="1:3">
      <c r="A38" s="4" t="s">
        <v>132</v>
      </c>
      <c r="B38" s="5" t="n">
        <v>9650</v>
      </c>
      <c r="C38" s="5" t="n">
        <v>17531</v>
      </c>
    </row>
    <row r="39" spans="1:3">
      <c r="A39" s="3" t="s">
        <v>133</v>
      </c>
    </row>
    <row r="40" spans="1:3">
      <c r="A40" s="4" t="s">
        <v>134</v>
      </c>
      <c r="B40" s="5" t="n">
        <v>1699</v>
      </c>
      <c r="C40" s="5" t="n">
        <v>2004</v>
      </c>
    </row>
    <row r="41" spans="1:3">
      <c r="A41" s="4" t="s">
        <v>135</v>
      </c>
      <c r="B41" s="5" t="n">
        <v>6332</v>
      </c>
      <c r="C41" s="5" t="n">
        <v>15819</v>
      </c>
    </row>
    <row r="42" spans="1:3">
      <c r="A42" s="3" t="s">
        <v>136</v>
      </c>
    </row>
    <row r="43" spans="1:3">
      <c r="A43" s="4" t="s">
        <v>137</v>
      </c>
      <c r="B43" s="5" t="n">
        <v>8054</v>
      </c>
      <c r="C43" s="5" t="n">
        <v>4058</v>
      </c>
    </row>
    <row r="44" spans="1:3">
      <c r="A44" s="4" t="s">
        <v>57</v>
      </c>
      <c r="B44" s="5" t="n">
        <v>377</v>
      </c>
      <c r="C44" s="5" t="n">
        <v>334</v>
      </c>
    </row>
    <row r="45" spans="1:3">
      <c r="A45" s="4" t="s">
        <v>138</v>
      </c>
      <c r="B45" s="5" t="n">
        <v>4797</v>
      </c>
      <c r="C45" s="5" t="n">
        <v>492</v>
      </c>
    </row>
    <row r="46" spans="1:3">
      <c r="A46" s="4" t="s">
        <v>139</v>
      </c>
      <c r="B46" s="7" t="n">
        <v>1007</v>
      </c>
      <c r="C46" s="7" t="n">
        <v>1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v>
      </c>
      <c r="B1" s="2" t="s">
        <v>2</v>
      </c>
      <c r="C1" s="2" t="s">
        <v>28</v>
      </c>
    </row>
    <row r="2" spans="1:3">
      <c r="A2" s="3" t="s">
        <v>141</v>
      </c>
    </row>
    <row r="3" spans="1:3">
      <c r="A3" s="4" t="s">
        <v>63</v>
      </c>
      <c r="B3" s="7" t="n">
        <v>9650</v>
      </c>
      <c r="C3" s="7" t="n">
        <v>10733</v>
      </c>
    </row>
    <row r="4" spans="1:3">
      <c r="A4" s="4" t="s">
        <v>142</v>
      </c>
      <c r="B4" s="5" t="n">
        <v>0</v>
      </c>
      <c r="C4" s="5" t="n">
        <v>6798</v>
      </c>
    </row>
    <row r="5" spans="1:3">
      <c r="A5" s="4" t="s">
        <v>143</v>
      </c>
      <c r="B5" s="7" t="n">
        <v>9650</v>
      </c>
      <c r="C5" s="7" t="n">
        <v>17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7:24Z</dcterms:created>
  <dcterms:modified xmlns:dcterms="http://purl.org/dc/terms/" xmlns:xsi="http://www.w3.org/2001/XMLSchema-instance" xsi:type="dcterms:W3CDTF">2018-11-01T16:07:24Z</dcterms:modified>
</cp:coreProperties>
</file>